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FAIR VALUE OF FINANCIAL ASSETS " sheetId="12" state="visible" r:id="rId12"/>
    <sheet xmlns:r="http://schemas.openxmlformats.org/officeDocument/2006/relationships" name="CONTRACT ASSETS AND LIABILIT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DATA" sheetId="19" state="visible" r:id="rId19"/>
    <sheet xmlns:r="http://schemas.openxmlformats.org/officeDocument/2006/relationships" name="CAPITAL STOCK" sheetId="20" state="visible" r:id="rId20"/>
    <sheet xmlns:r="http://schemas.openxmlformats.org/officeDocument/2006/relationships" name="SHARE REPURCHASE" sheetId="21" state="visible" r:id="rId21"/>
    <sheet xmlns:r="http://schemas.openxmlformats.org/officeDocument/2006/relationships" name="SUPPLEMENTAL CASH FLOW INFORMAT" sheetId="22" state="visible" r:id="rId22"/>
    <sheet xmlns:r="http://schemas.openxmlformats.org/officeDocument/2006/relationships" name="BUSINESS ACQUISITION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VENUE" sheetId="26" state="visible" r:id="rId26"/>
    <sheet xmlns:r="http://schemas.openxmlformats.org/officeDocument/2006/relationships" name="SEGMENT REPORTING" sheetId="27" state="visible" r:id="rId27"/>
    <sheet xmlns:r="http://schemas.openxmlformats.org/officeDocument/2006/relationships" name="RELATED PARTIES DISCLOSUR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FAIR VALUE OF FINANCIAL ASSET_2" sheetId="33" state="visible" r:id="rId33"/>
    <sheet xmlns:r="http://schemas.openxmlformats.org/officeDocument/2006/relationships" name="CONTRACT ASSETS AND LIABILITI_2"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ARNINGS PER SHARE DATA (Tables" sheetId="40" state="visible" r:id="rId40"/>
    <sheet xmlns:r="http://schemas.openxmlformats.org/officeDocument/2006/relationships" name="CAPITAL STOCK (Tables)" sheetId="41" state="visible" r:id="rId41"/>
    <sheet xmlns:r="http://schemas.openxmlformats.org/officeDocument/2006/relationships" name="SHARE REPURCHASE (Tables)" sheetId="42" state="visible" r:id="rId42"/>
    <sheet xmlns:r="http://schemas.openxmlformats.org/officeDocument/2006/relationships" name="SUPPLEMENTAL CASH FLOW INFORM_2" sheetId="43" state="visible" r:id="rId43"/>
    <sheet xmlns:r="http://schemas.openxmlformats.org/officeDocument/2006/relationships" name="BUSINESS ACQUISITIONS (Tables)" sheetId="44" state="visible" r:id="rId44"/>
    <sheet xmlns:r="http://schemas.openxmlformats.org/officeDocument/2006/relationships" name="REVENUE (Tables)" sheetId="45" state="visible" r:id="rId45"/>
    <sheet xmlns:r="http://schemas.openxmlformats.org/officeDocument/2006/relationships" name="SEGMENT REPORTING (Tables)" sheetId="46" state="visible" r:id="rId46"/>
    <sheet xmlns:r="http://schemas.openxmlformats.org/officeDocument/2006/relationships" name="THE COMPANY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OCUNTI"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LEASES - Narrative (Details)" sheetId="54" state="visible" r:id="rId54"/>
    <sheet xmlns:r="http://schemas.openxmlformats.org/officeDocument/2006/relationships" name="LEASES - Lease Expense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CONTRACT ASSETS AND LIABILITI_3" sheetId="63" state="visible" r:id="rId63"/>
    <sheet xmlns:r="http://schemas.openxmlformats.org/officeDocument/2006/relationships" name="PROPERTY AND EQUIPMENT, NET (D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ONG-TERM DEBT - Components of " sheetId="69" state="visible" r:id="rId69"/>
    <sheet xmlns:r="http://schemas.openxmlformats.org/officeDocument/2006/relationships" name="LONG-TERM DEBT - Senior Secured" sheetId="70" state="visible" r:id="rId70"/>
    <sheet xmlns:r="http://schemas.openxmlformats.org/officeDocument/2006/relationships" name="LONG-TERM DEBT - ABL Revolver (" sheetId="71" state="visible" r:id="rId71"/>
    <sheet xmlns:r="http://schemas.openxmlformats.org/officeDocument/2006/relationships" name="LONG-TERM DEBT - Secured Levera" sheetId="72" state="visible" r:id="rId72"/>
    <sheet xmlns:r="http://schemas.openxmlformats.org/officeDocument/2006/relationships" name="LONG-TERM DEBT - Maturities of " sheetId="73" state="visible" r:id="rId73"/>
    <sheet xmlns:r="http://schemas.openxmlformats.org/officeDocument/2006/relationships" name="INCOME TAXES - Components of In" sheetId="74" state="visible" r:id="rId74"/>
    <sheet xmlns:r="http://schemas.openxmlformats.org/officeDocument/2006/relationships" name="INCOME TAXES - Provision for In" sheetId="75" state="visible" r:id="rId75"/>
    <sheet xmlns:r="http://schemas.openxmlformats.org/officeDocument/2006/relationships" name="INCOME TAXES - Differences Betw" sheetId="76" state="visible" r:id="rId76"/>
    <sheet xmlns:r="http://schemas.openxmlformats.org/officeDocument/2006/relationships" name="INCOME TAXES - Deferred Tax Lia" sheetId="77" state="visible" r:id="rId77"/>
    <sheet xmlns:r="http://schemas.openxmlformats.org/officeDocument/2006/relationships" name="INCOME TAXES - Changes in Valua" sheetId="78" state="visible" r:id="rId78"/>
    <sheet xmlns:r="http://schemas.openxmlformats.org/officeDocument/2006/relationships" name="INCOME TAXES - Tax Carryforward" sheetId="79" state="visible" r:id="rId79"/>
    <sheet xmlns:r="http://schemas.openxmlformats.org/officeDocument/2006/relationships" name="INCOME TAXES - Changes in Unrec" sheetId="80" state="visible" r:id="rId80"/>
    <sheet xmlns:r="http://schemas.openxmlformats.org/officeDocument/2006/relationships" name="INCOME TAXES - Narrative (Detai" sheetId="81" state="visible" r:id="rId81"/>
    <sheet xmlns:r="http://schemas.openxmlformats.org/officeDocument/2006/relationships" name="SHARE-BASED COMPENSATION - Narr" sheetId="82" state="visible" r:id="rId82"/>
    <sheet xmlns:r="http://schemas.openxmlformats.org/officeDocument/2006/relationships" name="SHARE-BASED COMPENSATION - Chan" sheetId="83" state="visible" r:id="rId83"/>
    <sheet xmlns:r="http://schemas.openxmlformats.org/officeDocument/2006/relationships" name="EARNINGS PER SHARE DATA - Compu" sheetId="84" state="visible" r:id="rId84"/>
    <sheet xmlns:r="http://schemas.openxmlformats.org/officeDocument/2006/relationships" name="CAPITAL STOCK - Narrative (Deta" sheetId="85" state="visible" r:id="rId85"/>
    <sheet xmlns:r="http://schemas.openxmlformats.org/officeDocument/2006/relationships" name="CAPITAL STOCK - Activity of Com" sheetId="86" state="visible" r:id="rId86"/>
    <sheet xmlns:r="http://schemas.openxmlformats.org/officeDocument/2006/relationships" name="SHARE REPURCHASE - Narrative (D" sheetId="87" state="visible" r:id="rId87"/>
    <sheet xmlns:r="http://schemas.openxmlformats.org/officeDocument/2006/relationships" name="SHARE REPURCHASE (Details)" sheetId="88" state="visible" r:id="rId88"/>
    <sheet xmlns:r="http://schemas.openxmlformats.org/officeDocument/2006/relationships" name="SUPPLEMENTAL CASH FLOW INFORM_3" sheetId="89" state="visible" r:id="rId89"/>
    <sheet xmlns:r="http://schemas.openxmlformats.org/officeDocument/2006/relationships" name="BUSINESS ACQUISITIONS - Narrati" sheetId="90" state="visible" r:id="rId90"/>
    <sheet xmlns:r="http://schemas.openxmlformats.org/officeDocument/2006/relationships" name="BUSINESS ACQUISITIONS - Estimat" sheetId="91" state="visible" r:id="rId91"/>
    <sheet xmlns:r="http://schemas.openxmlformats.org/officeDocument/2006/relationships" name="BUSINESS ACQUISITIONS - Purchas" sheetId="92" state="visible" r:id="rId92"/>
    <sheet xmlns:r="http://schemas.openxmlformats.org/officeDocument/2006/relationships" name="EMPLOYEE BENEFIT PLANS (Details" sheetId="93" state="visible" r:id="rId93"/>
    <sheet xmlns:r="http://schemas.openxmlformats.org/officeDocument/2006/relationships" name="REVENUE (Details)" sheetId="94" state="visible" r:id="rId94"/>
    <sheet xmlns:r="http://schemas.openxmlformats.org/officeDocument/2006/relationships" name="SEGMENT REPORTING - Narrative (" sheetId="95" state="visible" r:id="rId95"/>
    <sheet xmlns:r="http://schemas.openxmlformats.org/officeDocument/2006/relationships" name="SEGMENT REPORTING - Financial I" sheetId="96" state="visible" r:id="rId96"/>
    <sheet xmlns:r="http://schemas.openxmlformats.org/officeDocument/2006/relationships" name="SEGMENT REPORTING - Reconciliat" sheetId="97" state="visible" r:id="rId97"/>
    <sheet xmlns:r="http://schemas.openxmlformats.org/officeDocument/2006/relationships" name="RELATED PARTIES DISCLOSURES (De"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513</t>
        </is>
      </c>
      <c r="C8" s="4" t="inlineStr">
        <is>
          <t xml:space="preserve"> </t>
        </is>
      </c>
      <c r="D8" s="4" t="inlineStr">
        <is>
          <t xml:space="preserve"> </t>
        </is>
      </c>
    </row>
    <row r="9">
      <c r="A9" s="4" t="inlineStr">
        <is>
          <t>Entity Registrant Name</t>
        </is>
      </c>
      <c r="B9" s="4" t="inlineStr">
        <is>
          <t>DXP Enterprises,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6-0509661</t>
        </is>
      </c>
      <c r="C11" s="4" t="inlineStr">
        <is>
          <t xml:space="preserve"> </t>
        </is>
      </c>
      <c r="D11" s="4" t="inlineStr">
        <is>
          <t xml:space="preserve"> </t>
        </is>
      </c>
    </row>
    <row r="12">
      <c r="A12" s="4" t="inlineStr">
        <is>
          <t>Entity Address, Address Line One</t>
        </is>
      </c>
      <c r="B12" s="4" t="inlineStr">
        <is>
          <t>5301 Hollister</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0</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996-47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DXP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5.3</v>
      </c>
    </row>
    <row r="32">
      <c r="A32" s="4" t="inlineStr">
        <is>
          <t>Entity Common Stock, Shares Outstanding</t>
        </is>
      </c>
      <c r="B32" s="4" t="inlineStr">
        <is>
          <t xml:space="preserve"> </t>
        </is>
      </c>
      <c r="C32" s="6" t="n">
        <v>16180317</v>
      </c>
      <c r="D32" s="4" t="inlineStr">
        <is>
          <t xml:space="preserve"> </t>
        </is>
      </c>
    </row>
    <row r="33">
      <c r="A33" s="4" t="inlineStr">
        <is>
          <t>Documents Incorporated by Reference</t>
        </is>
      </c>
      <c r="B33" s="4" t="inlineStr">
        <is>
          <t>Portions of the definitive proxy statement for our 2024 annual meeting of shareholders are incorporated by reference into Part III hereof. The 2024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02071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Pronouncements In October 2021, the Financial Accounting Standards Board ("FASB") issued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From time to time the Company does acquire businesses that perform project-based work and therefore include Contract Assets and Liabilities. The adoption of this new guidance had no impact on our consolidated financial statements. Accounting Pronouncements Not Yet Adopted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evaluating the impact of adopting this new guidance on our consolidated financial statement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 The following table presents components of lease cost (in thousands) : Twelve Months Ended December 31, 2023 2022 2021 Operating lease costs $ 21,575 $ 24,371 $ 23,921 Finance lease costs: Amortization of assets 3,451 — — Interest on lease liabilities 595 — — Total finance lease costs 4,046 $ — $ — Total operating and finance lease costs $ 25,621 $ 24,371 $ 23,921 The following table presents supplemental cash flow information related to leases (in thousands) : Twelve Months Ended December 31, 2023 2022 2021 Cash paid for amounts included in the measurement of lease liabilities: Operating cash flows - operating leases $ 21,823 $ 20,584 $ 20,142 Operating cash flows - finance leases 595 — — Financing cash flows - finance leases $ 2,347 $ — $ — The following table presents the consolidated balance sheet location of assets and liabilities related to operating and finance leases (in thousands) : December 31, Balance Sheet Location 2023 2022 Operating Operating lease right-of-use assets $ 48,729 $ 57,402 Finance Property and equipment, net 11,720 — Total lease assets $ 60,449 $ 57,402 Current operating Short-term operating lease liabilities 15,438 18,083 Non-current operating Long-term operating lease liabilities 34,336 40,189 Current finance Other current liabilities 3,329 — Non-current finance Other long-term liabilities 8,575 — Total lease liabilities $ 61,678 $ 58,272 As most of our leases do not provide an implicit rate, we use our incremental borrowing rate based on the information available at the commencement date in determining the present value of lease payments. As of December 31, 2023 maturities of lease liabilities are as follows (in thousands) : Finance Operating 2024 $ 4,059 $ 18,177 2025 3,998 13,691 2026 3,437 10,218 2027 1,826 6,870 2028 108 3,690 Thereafter — 4,168 Total future lease payments 13,428 56,814 Less: imputed interest 1,524 7,040 Total lease liability balance $ 11,904 $ 49,774 The following table presents weighted average remaining lease terms and discount rates: December 31, 2023 2022 Weighted-average remaining lease term - operating leases 4.1 years 4.1 years Weighted-average remaining lease term - finance leases 3.5 years — Weighted average discount rate - operating leases 6.8% 6.5% Weighted-average discount rate - finance leases 7.5% —% For the twelve months ended December 31, 2023, the Company incurred approximately $1.8 million in lease expenses to entities controlled by the Company's Chief Executive Officer and family.</t>
        </is>
      </c>
    </row>
    <row r="5">
      <c r="A5" s="4" t="inlineStr">
        <is>
          <t>LEASES</t>
        </is>
      </c>
      <c r="B5"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 The following table presents components of lease cost (in thousands) : Twelve Months Ended December 31, 2023 2022 2021 Operating lease costs $ 21,575 $ 24,371 $ 23,921 Finance lease costs: Amortization of assets 3,451 — — Interest on lease liabilities 595 — — Total finance lease costs 4,046 $ — $ — Total operating and finance lease costs $ 25,621 $ 24,371 $ 23,921 The following table presents supplemental cash flow information related to leases (in thousands) : Twelve Months Ended December 31, 2023 2022 2021 Cash paid for amounts included in the measurement of lease liabilities: Operating cash flows - operating leases $ 21,823 $ 20,584 $ 20,142 Operating cash flows - finance leases 595 — — Financing cash flows - finance leases $ 2,347 $ — $ — The following table presents the consolidated balance sheet location of assets and liabilities related to operating and finance leases (in thousands) : December 31, Balance Sheet Location 2023 2022 Operating Operating lease right-of-use assets $ 48,729 $ 57,402 Finance Property and equipment, net 11,720 — Total lease assets $ 60,449 $ 57,402 Current operating Short-term operating lease liabilities 15,438 18,083 Non-current operating Long-term operating lease liabilities 34,336 40,189 Current finance Other current liabilities 3,329 — Non-current finance Other long-term liabilities 8,575 — Total lease liabilities $ 61,678 $ 58,272 As most of our leases do not provide an implicit rate, we use our incremental borrowing rate based on the information available at the commencement date in determining the present value of lease payments. As of December 31, 2023 maturities of lease liabilities are as follows (in thousands) : Finance Operating 2024 $ 4,059 $ 18,177 2025 3,998 13,691 2026 3,437 10,218 2027 1,826 6,870 2028 108 3,690 Thereafter — 4,168 Total future lease payments 13,428 56,814 Less: imputed interest 1,524 7,040 Total lease liability balance $ 11,904 $ 49,774 The following table presents weighted average remaining lease terms and discount rates: December 31, 2023 2022 Weighted-average remaining lease term - operating leases 4.1 years 4.1 years Weighted-average remaining lease term - finance leases 3.5 years — Weighted average discount rate - operating leases 6.8% 6.5% Weighted-average discount rate - finance leases 7.5% —% For the twelve months ended December 31, 2023, the Company incurred approximately $1.8 million in lease expenses to entities controlled by the Company's Chief Executive Officer and fami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during each reporting period and reflected in our results of operations. As of December 31, 2023, we recorded liabilities in other current and long-term liabilities for contingent consideration associated with the acquisitions of Drydon, Cisco, Sullivan, Florida Valve, Riordan, and Alliance of $1.9 million, $2.4 million, $1.0 million, $0.3 million, $2.9 million and $0.2 million, respectively. See further discussion at Note 1 6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3 ( in thousands ): Contingent Consideration *Balance at December 31, 2022 $ 10,166 Acquisitions and settlements: Acquisitions ( Note 1 6) 2,682 Settlements (5,833) Total remeasurement adjustments: Changes in fair value recorded in other (income) expense, net 1,738 *Balance at December 31, 2023 $ 8,753 *Amounts included in other current liabilities were $5.4 million and $5.5 million for the periods ending December 31, 2023 and December 31, 2022, respectively. Amounts included in long-term liabilities were $3.4 million and $4.7 million for the periods ending December 31, 2023 and December 31, 2022, respectively. Quantitative Information about Level 3 Fair Value Measurements The significant unobservable inputs used in the fair value measurement of the Company's contingent consideration liabilities designated as Level 3 are as follows: Contingent consideration ( in thousands, unaudited ) Fair Value at December 31, 2023 Valuation Technique Significant Unobservable Inputs Drydon, Cisco, Sullivan, Florida Valve, Riordan and Alliance acquisitions $ 8,753 Discounted cash flow and weighted probability of possible payments Annualized EBITDA and probability of achievement Sensitivity to Changes in Significant Unobservable Inputs As presented in the table above, the significant unobservable inputs used in the fair value measurement of contingent consideration related to the acquisitions are annualized EBITDA forecasts developed by the Company's management and the probability of achievement of those EBITDA results. The discount rate used in the calculation was 11.0%. Significant increases (decreases) in these unobservable inputs in isolation would result in a significantly (lower) higher fair value measurement. The maximum amount of contingent consideration payable under these arrangements is $1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3</t>
        </is>
      </c>
    </row>
    <row r="3">
      <c r="A3" s="3" t="inlineStr">
        <is>
          <t>Contractors [Abstract]</t>
        </is>
      </c>
      <c r="B3" s="4" t="inlineStr">
        <is>
          <t xml:space="preserve"> </t>
        </is>
      </c>
    </row>
    <row r="4">
      <c r="A4" s="4" t="inlineStr">
        <is>
          <t>CONTRACT ASSETS AND LIABILITIES</t>
        </is>
      </c>
      <c r="B4" s="4" t="inlineStr">
        <is>
          <t xml:space="preserve">CONTRACT ASSETS AND LIABILITIES Under our customized pump production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were as follows ( in thousands ): December 31, 2023 2022 Costs incurred on uncompleted contracts $ 92,363 $ 70,329 Estimated profits, thereon 37,379 23,274 Total costs and estimated profits on uncompleted contracts 129,742 93,603 Less: billings to date 96,928 80,421 Total $ 32,814 $ 13,182 Such amounts were included in the accompanying Consolidated Balance Sheets for 2023 and 2022 under the following captions ( in thousands ): December 31, 2023 2022 Costs and estimated profits in excess of billings $ 42,323 $ 23,588 Billings in excess of costs and estimated profits (9,506) (10,411) Translation Adjustment (3) 5 Net contract assets $ 32,814 $ 13,182 During the twelve months ended December 31, 2023, $10.4 million of the balances that were previously classified as contract liabilities at the beginning of the period were recognized into revenues.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 0 - Segment Reporting present our revenue disaggregated by source. Geographical Information Revenues are presented in geographic area based on location of the facility shipping products or providing services. The Company’s revenues by geographical location are as follows (in millions) : Years Ended December 31, 2023 2022 2021 Revenues United States $ 1,602 $ 1,402 $ 1,031 Canada 75 79 83 Other 2 — — Total $ 1,679 $ 1,481 $ 1,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carrying values of property and equipment, net are as follows ( in thousands ): December 31, 2023 2022 Land $ 2,023 $ 2,023 Buildings and leasehold improvements 29,840 27,642 Furniture, fixtures and equipment 113,945 109,052 Finance lease right-of-use assets 15,171 — Less – Accumulated depreciation (99,361) (92,753) Total Property and Equipment, net $ 61,618 $ 45,964 Depreciation expense was $8.4 million, $9.6 million, and $9.9 million for the years ended December 31, 2023, 2022, and 2021, respectively. Capital expenditures by segment are included in Note 2 0 - Segment Repor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the changes in the carrying amount of goodwill and other intangible assets during the year ended December 31, 2023 ( in thousands ): Goodwill Other Intangible Assets, Net Total Balances as of December 31, 2022 $ 333,759 $ 79,584 $ 413,343 Translation adjustment 464 15 479 Acquisitions 9,768 2,527 12,295 Amortization — (18,231) (18,231) Balances as of December 31, 2023 $ 343,991 $ 63,895 $ 407,886 The following table presents the changes in the carrying amount of goodwill and other intangible assets during the year ended December 31, 2022 ( in thousands ): Goodwill Other Intangible Assets, Net Total Balances as of December 31, 2021 $ 296,541 $ 79,205 $ 375,746 Translation adjustment (1,290) (136) (1,426) Acquisitions 38,508 19,430 57,938 Amortization — (18,915) (18,915) Balances as of December 31, 2022 $ 333,759 $ 79,584 $ 413,343 The following table presents the goodwill balance by reportable segment as of December 31, 2023 and 2022 (in thousands) : December 31, 2023 2022 Service Centers $ 270,865 $ 269,106 Innovative Pumping Solutions 55,987 47,514 Supply Chain Services 17,139 17,139 Total $ 343,991 $ 333,759 Gross carrying amounts as well as accumulated amortization are partially affected by the fluctuation of foreign currency rates. Other intangible assets are amortized according to estimated economic benefits over their estimated useful lives. Amortization expense is recognized according to estimated economic benefits and was $18.2 million, $18.9 million, and $17.2 million for the years ended December 31, 2023, 2022, and 2021, respectively. The estimated future annual amortization of intangible assets for each of the next five years and thereafter are as follows (in thousands) : Amount 2024 $ 16,120 2025 14,356 2026 11,721 2027 10,141 2028 8,535 Thereafter 3,022 Total $ 63,895 The weighted average remaining estimated life for customer relationships and non-compete agreements are 5.28 and 2.96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 in thousands ): December 31, 2023 2022 ABL Revolver $ — $ — Senior Secured Term Loan B due December 23, 2027 (1) — 428,133 Senior Secured Term Loan B due October 13, 2030 (2) 548,625 — Total debt 548,625 428,133 Less: current maturities (5,500) (4,369) Total long-term debt 543,125 423,764 Unamortized discount and debt issuance costs 22,428 14,559 Long-term debt, net of unamortized discount and debt issuance costs $ 520,697 $ 409,205 (1) As of December 31, 2022 the fair value of the Term Loan B due December 23, 2027 was $411.0 million (2) As of December 31, 2023 the fair value of the Term Loan B due October 13, 2030 was $554.1 million Senior Secured Term Loan B: On October 13, 2023, the Company entered into an amendment on its existing Senior Secured Term Loan B (the "Term Loan Amendment"), which provides for, among other things, an additional $125 million in new incremental commitments. The Term Loan Amendment refinanced the existing Senior Term Loan B and replaced it with a new Senior Secured Term Loan B with total borrowings of $550.0 million. The new Senior Secured Term Loan B amortizes in equal quarterly installments of 0.25%, with the remaining balance being payable on October 13, 2030, when the facility matures. Deferred financing costs associated with the Additional Term Loan Amendment were $11.7 million which were amortized to interest expense using the interest method during 2023. In connection with the Additional Term Loan Amendment the Company expensed third-party fees of $0.8 million and recognized a $1.2 million loss on debt extinguishment, which were included in interest expense during 2023. Quarterly interest payments accrue on outstanding borrowings under the new Senior Secured Term Loan B at a rate equal to Term SOFR (with a floor of 1.00%) plus 4.75%, or base rate plus 3.75%. The new Senior Secured Term Loan B is guaranteed by each of the Company’s direct and indirect material wholly owned subsidiaries, other than any of the Company’s Canadian subsidiaries and certain other excluded subsidiaries. As of December 31, 2023 there was $548.6 million outstanding under the Senior Secured Term Loan B. The interest rate for the Senior Secured Term Loan B was 10.44% and 9.95% as of December 31, 2023 and December 31, 2022, respectively. ABL Revolver: On July 19, 2022, the Company entered into an Amended and Restated Loan and Security Agreement (the “ABL Credit Agreement”) that provided for a $135.0 million asset-backed revolving line of credit (the "ABL Revolver"). Subject to the conditions set forth in the ABL Credit Agreement, the ABL Revolver may be increased in increments of $10.0 million up to an aggregate of $50.0 million. The ABL Revolver matures on July 19, 2027. Interest accrues on outstanding borrowings at a rate equal to SOFR plus a margin ranging from 1.25% to 1.75% per annum, or at an alternate base rate, Canadian prime rate or Canadian base rate plus a margin ranging from 0.25% to 0.75% per annum, in each case, based upon the average daily excess availability under the ABL Revolver for the most recently completed calendar quarter. Fees payable on the unused portion of the facility range from 0.25% to 0.375% per annum. At December 31, 2023 the unused line fee was 0.375% and there were no amounts outstanding under the ABL Revolver. As of December 31, 2023, the borrowing availability under our credit facility was $132.1 million compared to $132.4 million at December 31, 2022, primarily as a result of outstanding letters of credit. The interest rate for the ABL Revolver was 8.75% and 7.75% as of December 31, 2023 and December 31, 2022, respectively. Financial Covenants: The Company's principal financial covenants under the ABL Credit Agreement and Term Loan B Agreement include: Fixed Charge Coverage Ratio – The Fixed Charge Coverage Ratio under the ABL Credit Agreement is defined as the ratio for the most recently completed four-fiscal quarter period, of (a) EBITDA minus capital expenditures (excluding those financed or funded with debt (other than the ABL Loans), (ii) the portion thereof funded with the net proceeds from asset dispositions of equipment or real property which the Company is permitted to reinvest pursuant to the Term Loan and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be less than 1.00 to 1.00 during a compliance period, which is triggered when the availability under the ABL Revolver falls below a threshold set forth in the ABL Credit Agreement. As of December 31, 2023, the Company's Fixed Charge Coverage Ratio was 2.69 to 1.00. Secured Leverage Ratio – The Term Loan B Agreement requires that the Company’s Secured Leverage Ratio, defined as the ratio, as of the last day of any fiscal quarter of consolidated secured debt (net of unrestricted cash, not to exceed $200 million ) as of such day to EBITDA, beginning with the fiscal quarter ending December 31, 2023, is either equal to or less than as indicated in the table below: Fiscal Quarter Secured Leverage Ratio December 31, 2023 5.75:1.00 March 31, 2024 5.75:1.00 June 30, 2024 5.50:1.00 September 30, 2024 5.50:1.00 December 31, 2024 5.50:1.00 March 31, 2025 5.25:1.00 June 30, 2025 5.25:1.00 September 30, 2025 5.25:1.00 December 31, 2025 5.00:1.00 March 31, 2026 5.00:1.00 June 30, 2026 and thereafter 4.75:1.00 As of December 31, 2023, the Company’s Secured Leverage Ratio was 2.10 to 1.00. EBITDA as defined under the Term Loan B Agreement for financial covenant purposes means, without duplication, for any period of determination, the sum of, consolidated net income during such period; plus to the extent deducted from consolidated net income in such period: (i) income tax expense, (ii) franchise tax expense, (iii) interest expense, (iv) amortization and depreciation during such period, (v) all non-cash charges and adjustments, and (vi) non-recurring cash expenses related to the Term Loan, provided , that if the Company acquires or disposes of any property during such period (other than under certain exceptions specified in the Term Loan B Agreement, including the sale of inventory in the ordinary course of business, then EBITDA shall be calculated, after giving pro forma effect to such acquisition or disposition, as if such acquisition or disposition had occurred on the first day of such period. The Company was in compliance with all financial covenants as of December 31, 2023. As of December 31, 2023, the maturities of long-term debt for the next five years and thereafter were as follows ( in thousands ): Amount 2024 $ 5,500 2025 5,500 2026 5,500 2027 5,500 2028 5,500 Thereafter 521,125 Total $ 548,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are as follows ( in thousands ): Years Ended December 31, 2023 2022 2021 Domestic $ 79,785 $ 59,736 $ 9,897 Foreign 7,146 6,165 9,285 Total income before taxes $ 86,931 $ 65,901 $ 19,182 The provision for income taxes consisted of the following ( in thousands ): Years Ended December 31, 2023 2022 2021 Current - Federal $ 22,514 $ 18,591 $ (5,243) State 2,620 4,501 (522) Foreign 2,044 2,248 3,056 Total current 27,178 25,340 (2,709) Deferred - Federal (7,679) (5,875) 5,016 State (1,133) (1,083) 1,810 Foreign (247) (583) (686) Total deferred (9,059) (7,541) 6,140 Total current and deferred taxes $ 18,119 $ 17,799 $ 3,431 The difference between income taxes computed at the statutory income tax rate and the provision for income taxes is as follows ( in thousands ): Years Ended December 31, 2023 2022 2021 Income taxes computed at federal statutory rate $ 18,255 $ 13,839 $ 4,028 State income taxes, net of federal benefit 1,669 2,701 1,017 Foreign taxes 144 122 186 Nondeductible expenses 2,670 1,158 353 Enacted rate changes (58) 240 318 Research and development tax credit (4,811) (250) (1,036) Valuation allowance 274 (1) 1 Tax reform deferred tax remeasurement — — (2,587) Uncertain tax positions (33) 271 871 Other 9 (281) 280 Total income tax expense $ 18,119 $ 17,799 $ 3,431 Deferred tax liabilities and assets were comprised of the following (in thousands) : December 31, 2023 2022 Deferred tax assets: Allowance for doubtful accounts $ 879 $ 1,570 Inventory 3,371 4,585 Texas research and development tax credit carryforward 2,239 2,329 Louisiana research and development tax credit carryforward 10 10 Foreign tax credit carryforward 64 64 Net operating loss carryforward 1,328 1,201 Capital loss carryforward 4 4 Accruals 8,190 6,190 ROU asset 220 219 Research expenses 23,822 16,945 Total deferred tax assets 40,127 33,117 Less valuation allowance (278) (4) Total deferred tax asset, net of valuation allowance 39,849 33,113 Deferred tax liabilities: Goodwill (18,476) (18,439) Intangibles (8,363) (9,553) Property and equipment (7,885) (8,542) Deferred compensation (215) — Unremitted foreign earnings (421) (421) Method changes (342) (225) Other (643) (825) Total deferred tax liability $ (36,345) $ (38,005) Net deferred tax asset (liability) $ 3,504 3504000 $ (4,892)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s of December 31, 2023, the valuation allowance primarily relates to state operating loss and foreign capital loss carryforwards. The following summarizes changes in the balance of valuation allowances on deferred tax assets (in thousands) : 2023 2022 2021 Balance at January 1 $ (4) $ (4) $ (12,813) Changes due to state operating loss and foreign capital loss carryforwards (274) — 12,809 Balance at December 31 $ (278) $ (4) $ (4) Expected tax benefit on carryforwards available for use on future income tax returns, prior to valuation allowance, at December 31, 2023, are as follows (in thousands) : Domestic Foreign Expiration Net operating loss - foreign $ — $ 491 2034-2042 Net operating loss - federal 562 — 2036-2042 Net operating loss - state 338 — Indefinite Capital loss carryforward - foreign — 4 Indefinite Foreign tax credits 64 — 2023,2025 Texas research and development tax credits 2,239 — 2037-2042 Louisiana research and development tax credits $ 10 $ — 2024-2026 Changes in the balance of unrecognized tax benefits excluding interest and penalties on uncertain tax positions are as follows (in thousands) : Assets (Liabilities) 2023 2022 2021 Balance at January 1, $ (5,918) $ (6,316) $ (5,057) Increases related to prior year tax positions — — (687) Decreases related to prior year tax positions 1,475 614 — Increases related to current year tax positions (1,312) (216) (572) Balance at December 31, $ (5,755) $ (5,918) $ (6,316) As of December 31, 2023, the Company had recorded a total tax benefit of $28.1 million related to federal and state research and development tax credits. This benefit is partially offset by $5.6 million uncertain tax position due to the uncertainty related to the realizability of the federal research and development tax credits. The Company is also recording a $0.1 million uncertain tax position related to non-deductible auto expense compensation. To the extent penalties and interest would be assessed on any underpayment of income tax, such accrued amounts are classified as a component of income tax provision (benefit) in the consolidated financial statements consistent with the Company's policy. For the year ended December 31, 2023, the Company recorded $0.2 million tax expense for interest and penalties related to uncertain tax positions.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closed in the U.S. for the tax years prior to 2015 and outside the U.S. for the tax years ended prior to 2018. There is a 4 year statute of limitations for Canadian returns based on the date tax assessment is received, not filing date. Tax assessments are typically received within weeks of fil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Restricted Stock We issued equity-based awards from the 2016 Omnibus Plan. 2016 Omnibus Incentive Plan On June 16, 2023, our shareholders approved an amendment to the DXP Enterprises, Inc. 2016 Omnibus Incentive Plan (the “2016 Plan”) to increase the number of shares that can be issued under the 2016 Plan from 1,000,000 shares to a total of 1,250,000 shares, which represents an increase of 250,000 shares (the “Amendment”), which authorized grants of restricted stock awards, restricted stock units, performance awards, options, investment rights, and cash-based awards. Under the 2016 Plan approved by our shareholders, directors, consultants and employees may be awarded shares of the Company's common stock. The shares of restricted stock awards granted to employees that are outstanding as of December 31, 2023 vest in accordance with one of the following vesting schedules: 100% one year after the grant date; 50% each year for two years after the grant; 33.3% each year for three years after the grant date; 20% each year for five years after the grant date; or 10% each year for ten years after the date of grant. The shares of restricted stock awards granted to non-employee directors of the Company vest one year after the grant date. The fair value of restricted stock awards is measured based upon the closing prices of the Company's common stock on the grant dates and is recognized as compensation expense over the vesting period of the awards. Once restricted stock vests, new shares of the Company’s common stock are issued. At December 31, 2023, 489,178 shares were available for future grant. Changes in restricted stock awards for the twelve months ended December 31, 2023 are as follows: Number of Weighted Average Non-vested at December 31, 2022 157,767 $ 28.64 Granted 215,554 $ 27.36 Forfeited — $ — Vested (68,884) $ 29.23 Non-vested at December 31, 2023 304,437 $ 27.60 Changes in restricted stock awards for the twelve months ended December 31, 2022 are as follows: Number of Weighted Average Non-vested at December 31, 2021 112,044 $ 31.72 Granted 113,077 $ 27.48 Forfeited (8,785) $ 31.96 Vested (58,569) $ 31.79 Non-vested at December 31, 2022 157,767 $ 28.64 Changes in restricted stock awards for the twelve months ended December 31, 2021 are as follows: Number of Weighted Average Non-vested at December 31, 2020 166,976 $ 32.53 Granted 53,668 $ 30.95 Forfeited — $ — Vested (108,600) $ 32.59 Non-vested at December 31, 2021 112,044 $ 31.72 Compensation expense, associated with restricted stock awards, recognized in the years ended December 31, 2023, December 31, 2022 and December 31, 2021 was $3.1 million, $1.9 million, and $1.8 million, respectively. Related income tax benefits recognized in earnings in the years ended December 31, 2023, December 31, 2022 and December 31, 2021 were approximately $0.8 million, $0.5 million and $0.5 million, respectively. The aggregate grant-date fair value of vested shares for the years ended December 31, 2023, December 31, 2022 and December 31, 2021 was $2.0 million, $1.9 million and $3.5 million, respectively. Unrecognized compensation expense under the 2016 Plan at December 31, 2023, December 31, 2022 and December 31, 2021 was $5.9 million, $3.1 million and $2.1 million, respectively. As of December 31, 2023, the weighted average period over which the unrecognized compensation expense is expected to be recognized is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Dec. 31, 2023</t>
        </is>
      </c>
    </row>
    <row r="3">
      <c r="A3" s="3" t="inlineStr">
        <is>
          <t>Earnings Per Share [Abstract]</t>
        </is>
      </c>
      <c r="B3" s="4" t="inlineStr">
        <is>
          <t xml:space="preserve"> </t>
        </is>
      </c>
    </row>
    <row r="4">
      <c r="A4" s="4" t="inlineStr">
        <is>
          <t>EARNINGS PER SHARE DATA</t>
        </is>
      </c>
      <c r="B4" s="4" t="inlineStr">
        <is>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23 2022 2021 Basic earnings per share: Weighted average shares outstanding 16,870 18,631 18,949 Net income attributable to DXP Enterprises, Inc. $ 68,812 $ 48,155 $ 16,496 Series B convertible preferred stock dividend (90) (90) (90) Net income attributable to common shareholders 68,722 48,065 16,406 Per share amount $ 4.07 $ 2.58 $ 0.87 Diluted earnings per share: Weighted average shares outstanding 16,870 18,631 18,949 Assumed conversion of convertible preferred stock 840 840 840 Total dilutive shares 17,710 19,471 19,789 Net income attributable to common shareholders $ 68,722 $ 48,065 $ 16,406 Series B convertible preferred stock dividend 90 90 90 Net income attributable to DXP Enterprises, Inc. 68,812 48,155 16,496 Per share amount $ 3.89 $ 2.47 $ 0.83 Basic earnings per share have been computed by dividing net income (loss) attributable to common shareholder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 The preferred stock is convertible into 840,000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McConnell &amp; Jones LLP</t>
        </is>
      </c>
    </row>
    <row r="5">
      <c r="A5" s="4" t="inlineStr">
        <is>
          <t>Auditor Location</t>
        </is>
      </c>
      <c r="B5" s="4" t="inlineStr">
        <is>
          <t>Houston, Texas</t>
        </is>
      </c>
      <c r="C5" s="4" t="inlineStr">
        <is>
          <t>Houston, Texas</t>
        </is>
      </c>
    </row>
    <row r="6">
      <c r="A6" s="4" t="inlineStr">
        <is>
          <t>Auditor Firm ID</t>
        </is>
      </c>
      <c r="B6" s="4" t="inlineStr">
        <is>
          <t>238</t>
        </is>
      </c>
      <c r="C6" s="4" t="inlineStr">
        <is>
          <t>86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CAPITAL STOCK The Company has Series A and Series B preferred stock of 1,222 shares and 15,000 shares outstanding as of December 31, 2023, 2022 and 2021, respectively. The preferred stock did not have any activity during 2023, 2022 and 2021.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Convertible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 in thousands ): 2023 2022 2021 Balance, beginning of period 17,531 18,468 19,041 Issuance of shares for compensation net of withholding 47 47 85 Issuance of common stock related to equity distribution agreements — — — Issuance of common stock related to purchase of businesses — 267 527 Purchase of shares held in treasury (1,707) (1,251) (1,185) Balance, end of period 15,871 17,531 18,468 On December 15, 2022, the Company announced a new Share Repurchase Program pursuant to which we may repurchase up to $85.0 million worth, or 2.8 million shares of the Company's outstanding common stock over the next 24 months. The following table represents total number of shares purchased, the amount paid, and the average price paid per share under share repurchase programs authorized by our Board of Directors: Twelve Months Ended December 31, 2023 2022 2021 (in millions, except per share data) Total number of shares purchased 1.7 1.3 1.2 Amount paid $ 54.7 35.2 33.5 Average price paid per share $ 32.06 28.17 2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Dec. 31, 2023</t>
        </is>
      </c>
    </row>
    <row r="3">
      <c r="A3" s="3" t="inlineStr">
        <is>
          <t>Equity [Abstract]</t>
        </is>
      </c>
      <c r="B3" s="4" t="inlineStr">
        <is>
          <t xml:space="preserve"> </t>
        </is>
      </c>
    </row>
    <row r="4">
      <c r="A4" s="4" t="inlineStr">
        <is>
          <t>SHARE REPURCHASE</t>
        </is>
      </c>
      <c r="B4" s="4" t="inlineStr">
        <is>
          <t xml:space="preserve">CAPITAL STOCK The Company has Series A and Series B preferred stock of 1,222 shares and 15,000 shares outstanding as of December 31, 2023, 2022 and 2021, respectively. The preferred stock did not have any activity during 2023, 2022 and 2021.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Convertible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 in thousands ): 2023 2022 2021 Balance, beginning of period 17,531 18,468 19,041 Issuance of shares for compensation net of withholding 47 47 85 Issuance of common stock related to equity distribution agreements — — — Issuance of common stock related to purchase of businesses — 267 527 Purchase of shares held in treasury (1,707) (1,251) (1,185) Balance, end of period 15,871 17,531 18,468 On December 15, 2022, the Company announced a new Share Repurchase Program pursuant to which we may repurchase up to $85.0 million worth, or 2.8 million shares of the Company's outstanding common stock over the next 24 months. The following table represents total number of shares purchased, the amount paid, and the average price paid per share under share repurchase programs authorized by our Board of Directors: Twelve Months Ended December 31, 2023 2022 2021 (in millions, except per share data) Total number of shares purchased 1.7 1.3 1.2 Amount paid $ 54.7 35.2 33.5 Average price paid per share $ 32.06 28.17 2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welve Months Ended December 31, 2023 2022 2021 Supplemental disclosures of cash flow information Cash paid for interest $ 48,954 $ 25,321 $ 19,531 Cash paid for income taxes 21,839 26,179 6,120 Cash paid for finance lease liability 2,347 — — Non-cash investing and financing activities Shares issued for acquisition — 5,757 13,524 Assets obtained in exchange for finance lease obligations $ 15,17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The Company continually evaluates potential acquisitions that either strategically fit with the Company’s existing portfolio or expand the Company’s portfolio into new and attractive markets. The Company has completed a number of acquisitions and the purchases of the acquired businesses have resulted in the recognition of goodwill and other intangible assets in the Company’s Consolidated Financial Statements. The Company makes an initial allocation of the purchase price at the date of acquisition based upon its estimate of the fair value of the acquired assets and assumed liabilities. The Company obtains the information used for the purchase price allocation during due diligence and through other sources. The Company will reflect measurement period adjustments, if any, in the period in which the adjustments are recognized. Final determination of the fair values may result in further adjustments. The fair values of acquired intangibles are determined based on estimates and assumptions that are deemed reasonable by the Company. The Company from time-to-time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certain of its 2023 acquisitions. The Company will make appropriate adjustments to the purchase price allocation prior to completion of the measurement period, as required. Each acquisition has been accounted for as a business combination under ASC 805, “Business Combinations.” 2023 Acquisitions On November 1, 2023, the Company completed the acquisition of Alliance Pump &amp; Mechanical Service, Inc. (“Alliance”). Alliance is a leading municipal and industrial pump sales, service, and repair business. Alliance is included within our SC business segment. Total consideration for the transaction was approximately $1.7 million, funded with a mixture of cash on hand of $1.5 million and contingent consideration of $0.2 million. Goodwill for the transaction totaled approximately $1.3 million. On May 1, 2023, the Company completed the acquisition of Florida Valve &amp; Equipment, LLC and Environmental MD, Inc. (collectively, “Florida Valve EMD”), a leading provider of valve and related products and services for the municipal water markets in the state of Florida. Florida Valve EMD is included within our IPS business segment. Total consideration for the transaction was approximately $3.3 million, funded with a mixture of cash on hand of $3.0 million and contingent consideration of $0.3 million. Goodwill for the transaction totaled approximately $2.4 million. On May 1, 2023, the Company completed the acquisition of Riordan Materials Corporation (“Riordan”), a leading provider of products for water treatment, wastewater treatment, odor control, solids handling, pumping and bio solid processes in the states of Maryland, New Jersey, Pennsylvania, Delaware and Virginia. Riordan is included within our IPS business segment. Total consideration for the transaction was approximately $8.4 million, funded with a mixture of cash on hand of $6.2 million and contingent consideration of $2.2 million. Goodwill for the transaction totaled approximately $6.1 million 2022 Acquisitions On September 1, 2022, the Company completed the acquisition of Sullivan Environmental Technologies, Inc. ("Sullivan"). Sullivan is a leading distributor for the municipal and industrial water and wastewater treatment industries in Ohio, Kentucky, and Indiana. Sullivan is included within our IPS business segment. Total consideration for the transaction was approximately $6.5 million, funded with a mixture of cash on hand of $4.6 million, the Company's common stock valued at approximately $0.9 million and contingent consideration of $1.0 million. Goodwill for the transaction totaled approximately $2.5 million. On May 2, 2022, the Company completed the acquisition of Cisco Air Systems, Inc. ("Cisco"). Cisco is a leading distributor of air compressors and related products and services focused on serving the food and beverage, transportation and general industrial markets in the Northern California and Nevada territories. Cisco is included within our SC business segment. Total consideration for the transaction was approximately $52.3 million, funded with a mixture of cash on hand of $32 million, the Company's common stock valued at approximately $4.4 million, approximately $11 million on the ABL and contingent consideration of $4.5 million. Goodwill for the transaction totaled approximately $30.5 million. On March 1, 2022, the Company completed the acquisition of Drydon Equipment, Inc. ("Drydon"), a distributor and manufacturers’ representative of pumps, valves, controls and process equipment focused on serving the water and wastewater industry in the Midwest. Drydon is included within our IPS business segment. The Company paid approximately $7.9 million, funded with a mixture of cash on hand of $4.9 million, the Company's common stock valued at approximately $0.4 million and contingent consideration of $2.6 million. Goodwill for the transaction totaled approximately $5.3 million. On March 1, 2022, the Company completed the acquisition of certain assets of Burlingame Engineers, Inc. ("Burlingame"), a provider of water and wastewater equipment in the industrial and municipal sectors. Burlingame is included within our SC business segment. The Company paid approximately $1.1 million including cash, the Company's common stock and contingent consideration. Goodwill for the transaction totaled approximately $0.5 million. Pro forma results of operations information have not been presented, as the effect of the recent acquisitions is not material. The operating results of Riordan, Florida Valve EMD and Alliance are included within the Company's consolidated statements of operations were not material for the twelve months ended December 31, 2023. Pursuant to U.S. GAAP, costs incurred to complete the acquisitions as well as costs incurred to integrate into the Company’s operations are expensed as incurred. Transaction-related costs incurred, which are included within selling, general, and administrative expenses in the consolidated statements of operations, were $0.6 million for the twelve months ended December 31, 2023. Purchase Price Allocation and Consideration The following tables summarize the estimated fair values of the assets acquired and liabilities assumed at the acquisition date for the 2023 acquisitions, as well as the fair value of the consideration transferred: Amount Recognized as of Acquisition Date Cash $ 353 Accounts receivable 2,335 Inventory 355 Other current assets 178 Non-compete agreements 628 Customer relationships 1,899 Property and equipment 41 Operating lease ROU asset 256 Other assets 7 Assets acquired 6,052 Short-term operating lease liability (106) Current liabilities assumed (1,442) Long-term operating lease liability (150) Deferred tax liability (679) Long-term liabilities assumed (24) Net assets acquired 3,651 Total Consideration 13,419 Goodwill $ 9,768 Of the $2.5 million of acquired intangible assets, $0.6 million was provisionally assigned to non-compete agreements that are subject to amortization over 5 years, consistent with the terms of the agreements. In addition, $1.9 million was assigned to customer relationships and will be amortized over a period of 8 years. The goodwill total of $9.8 million is attributable primarily to expected synergies and the assembled workforce of each entity. In aggregate, the acquisition-date fair value of the consideration transferred for the three businesses acquired in 2023 totaled $13.4 million, which consisted of the following: Purchase Price Consideration (in millions) Total Consideration Cash payments $ 10.7 Contingent consideration 2.7 Total consideration $ 13.4 Goodwill recognized in connection with these acquisitions was attributable to the synergies expected to be realized and improvements in the businesses after the acquisitions. Goodwill related to asset acquisitions is currently deductible for income tax purposes. Goodwill related to stock acquisitions is capitalized to the stock basis of the acquisition for income tax purposes and is deductible upon disposition of the stock. Contingent Consideration The acquisitions of Florida Valve, Riordan and Alliance included a contingent consideration arrangement that requires additional consideration to be paid based on the achievement of annual EBITDA targets over a one Note 5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various legal proceedings arising in the ordinary course of business. While the Company is unable to predict the outcome or estimate the financial impact of these disputes, it believes that the ultimate resolution will not have, either individually or in the aggregate, a material adverse effect on its consolidated financial pos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offers a 401(k) plan which is eligible to substantially all employees in the U.S. For the year ended December 31, 2023, the Company elected to match employee contributions at a rate of 50 percent of up to 4 percent of salary deferral. The Company contributed $5.5 million, $2.8 million, and $1.7 million to the 401(k) plan in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CONTRACT ASSETS AND LIABILITIES Under our customized pump production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were as follows ( in thousands ): December 31, 2023 2022 Costs incurred on uncompleted contracts $ 92,363 $ 70,329 Estimated profits, thereon 37,379 23,274 Total costs and estimated profits on uncompleted contracts 129,742 93,603 Less: billings to date 96,928 80,421 Total $ 32,814 $ 13,182 Such amounts were included in the accompanying Consolidated Balance Sheets for 2023 and 2022 under the following captions ( in thousands ): December 31, 2023 2022 Costs and estimated profits in excess of billings $ 42,323 $ 23,588 Billings in excess of costs and estimated profits (9,506) (10,411) Translation Adjustment (3) 5 Net contract assets $ 32,814 $ 13,182 During the twelve months ended December 31, 2023, $10.4 million of the balances that were previously classified as contract liabilities at the beginning of the period were recognized into revenues.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 0 - Segment Reporting present our revenue disaggregated by source. Geographical Information Revenues are presented in geographic area based on location of the facility shipping products or providing services. The Company’s revenues by geographical location are as follows (in millions) : Years Ended December 31, 2023 2022 2021 Revenues United States $ 1,602 $ 1,402 $ 1,031 Canada 75 79 83 Other 2 — — Total $ 1,679 $ 1,481 $ 1,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as three operating and reportable segments -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se business or operating segments were determined primarily on the distribution channels of the products and services offered as and the nature of the customer markets and the primary driver of the customers spend. Business segments are defined components of an enterprise about which separate financial information is available that is evaluated regularly by the chief operating decision maker (“CODM”) in deciding how to allocate resources and in assessing performance. Our CODM is the Chief Executive Officer. The Company's CODM directs the allocation of resources to operating or business segments based on revenue, operating income, and capital expenditures of each respective segment. The allocation of resources across the operating segments is dependent upon, among other factors, the operating segments' historical or future expected operating margins; the operating segments' historical or future expected returns on capital; outlook within a specific market; opportunities to grow profitability; new products, services or new customer accounts; confidence in management; and competitive landscape and intensity.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 Years Ended December 31, Service Centers Innovative Pumping Solutions Supply Chain Services Total 2023 Total Revenue $ 1,145,082 $ 273,150 $ 260,368 $ 1,678,600 Operating income for reportable segments, excluding adjustments 163,877 44,260 21,524 229,661 Identifiable assets at year end 697,438 226,621 62,610 986,669 Capital expenditures 8,837 1,786 — 10,623 Depreciation 2,705 3,726 27 6,458 Amortization 12,266 5,965 — 18,231 Years Ended December 31, Service Centers Innovative Pumping Solutions Supply Chain Services Total 2022 Total Revenue $ 1,009,356 $ 231,102 $ 240,374 $ 1,480,832 Operating income for reportable segments, excluding adjustments 127,174 30,037 19,530 176,741 Identifiable assets at year end 746,548 144,352 90,480 981,380 Capital expenditures 1,419 2,506 43 3,968 Depreciation 3,038 4,549 144 7,731 Amortization 12,294 6,621 — 18,915 Years Ended December 31, Service Centers Innovative Pumping Solutions Supply Chain Services Total 2021 Total Revenue $ 816,496 $ 139,591 $ 157,834 $ 1,113,921 Operating income for reportable segments, excluding adjustments 98,931 12,070 11,963 122,964 Identifiable assets at year end 642,184 134,374 44,684 821,242 Capital expenditures 999 2,574 25 3,598 Depreciation 3,475 4,270 389 8,134 Amortization 11,107 6,090 — 17,197 Years Ended December 31, 2023 2022 2021 Operating income for reportable segments, excluding adjustments $ 229,661 $ 176,741 $ 122,964 Adjustments for: Amortization of intangibles 18,231 18,915 17,197 Corporate and other expense, net 72,708 60,074 65,910 Total operating income $ 138,722 $ 97,752 $ 39,857 Interest expense 53,146 29,135 21,089 Other expenses (income), net (1,355) 2,716 (414) Income before income taxes $ 86,931 $ 65,901 $ 19,182 The Company had capital expenditures at corporate of $1.6 million, $0.7 million, and $2.4 million for the years ended December 31, 2023, 2022, and 2021, respectively. The Company had identifiable assets at corporate of $190.8 million, $56.8 million, and $85.0 million as of December 31, 2023, 2022, and 2021, respectively. Corporate depreciation was $2.0 million, $1.9 million, and $1.8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DISCLOSURES</t>
        </is>
      </c>
      <c r="B4" s="4" t="inlineStr">
        <is>
          <t>RELATED PARTIES DISCLOSURES The Board uses policies and procedures, to be applied by the Audit Committee of the Board, for review, approval or ratification of any transactions with related persons. Those policies and procedures will apply to any proposed transactions in which the Company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the Company, the availability of other sources of comparable products or services and whether the terms of the proposed transaction are comparable to those provided to unrelated third parties. For the year ended December 31, 2023, the Company incurred approximately $1.8 million in lease expenses to entities controlled by the Company’s Chief Executive Offic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 2024 the Company completed the acquisition of Hennesy Mechanical Sales LLC (“Hennesy”). Hennesy is a leading manufacturer's representative in the municipal water and wastewater treatment market and provides industrial pump sales, service and repair in Arizona, New Mexico and West Texas. The preliminary purchase price allocation is not complete as of the date of this financial issuance and will be an ongoing process for up to one year subsequent to the closing date of the transaction. On February 1, 2024 the Company completed the acquisition of Kappe Associates, Inc. (“Kappe”). Kappe is headquartered in Frederick, Maryland and operates out of three locations servicing Maryland, the District of Columbia, Delaware, Virginia, Pennsylvania, Southern New Jersey, and West Virginia. Kappe is a leading distributor and manufacturers’ representative of pumps, controls and process equipment focused on serving the water and wastewater industry. The preliminary purchase price allocation is not complete as of the date of this financial issuance and will be an ongoing process for up to one year subsequent to the closing date of the transaction. On March 1, 2024 the Company completed the acquisition of Pro-Seal, Inc. (“Pro-Seal”). Pro-Seal is a leading distributor of pumping systems, fluid sealing and related seal support systems, industrial pumping equipment and services as well as lubricants in Michigan and Alaska. The preliminary purchase price allocation is not complete as of the date of this financial issuance and will be an ongoing process for up to one year subsequent to the closing date of the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678600</v>
      </c>
      <c r="C4" s="7" t="n">
        <v>1480832</v>
      </c>
      <c r="D4" s="7" t="n">
        <v>1113921</v>
      </c>
    </row>
    <row r="5">
      <c r="A5" s="4" t="inlineStr">
        <is>
          <t>Cost of sales</t>
        </is>
      </c>
      <c r="B5" s="6" t="n">
        <v>1173309</v>
      </c>
      <c r="C5" s="6" t="n">
        <v>1058794</v>
      </c>
      <c r="D5" s="6" t="n">
        <v>785415</v>
      </c>
    </row>
    <row r="6">
      <c r="A6" s="4" t="inlineStr">
        <is>
          <t>Gross profit</t>
        </is>
      </c>
      <c r="B6" s="6" t="n">
        <v>505291</v>
      </c>
      <c r="C6" s="6" t="n">
        <v>422038</v>
      </c>
      <c r="D6" s="6" t="n">
        <v>328506</v>
      </c>
    </row>
    <row r="7">
      <c r="A7" s="4" t="inlineStr">
        <is>
          <t>Selling, general and administrative expenses</t>
        </is>
      </c>
      <c r="B7" s="6" t="n">
        <v>366569</v>
      </c>
      <c r="C7" s="6" t="n">
        <v>324286</v>
      </c>
      <c r="D7" s="6" t="n">
        <v>288649</v>
      </c>
    </row>
    <row r="8">
      <c r="A8" s="4" t="inlineStr">
        <is>
          <t>Income from operations</t>
        </is>
      </c>
      <c r="B8" s="6" t="n">
        <v>138722</v>
      </c>
      <c r="C8" s="6" t="n">
        <v>97752</v>
      </c>
      <c r="D8" s="6" t="n">
        <v>39857</v>
      </c>
    </row>
    <row r="9">
      <c r="A9" s="4" t="inlineStr">
        <is>
          <t>Other (income) expense, net</t>
        </is>
      </c>
      <c r="B9" s="6" t="n">
        <v>-1355</v>
      </c>
      <c r="C9" s="6" t="n">
        <v>2716</v>
      </c>
      <c r="D9" s="6" t="n">
        <v>-414</v>
      </c>
    </row>
    <row r="10">
      <c r="A10" s="4" t="inlineStr">
        <is>
          <t>Interest expense</t>
        </is>
      </c>
      <c r="B10" s="6" t="n">
        <v>53146</v>
      </c>
      <c r="C10" s="6" t="n">
        <v>29135</v>
      </c>
      <c r="D10" s="6" t="n">
        <v>21089</v>
      </c>
    </row>
    <row r="11">
      <c r="A11" s="4" t="inlineStr">
        <is>
          <t>Income before income taxes</t>
        </is>
      </c>
      <c r="B11" s="6" t="n">
        <v>86931</v>
      </c>
      <c r="C11" s="6" t="n">
        <v>65901</v>
      </c>
      <c r="D11" s="6" t="n">
        <v>19182</v>
      </c>
    </row>
    <row r="12">
      <c r="A12" s="4" t="inlineStr">
        <is>
          <t>Provision for income tax expense</t>
        </is>
      </c>
      <c r="B12" s="6" t="n">
        <v>18119</v>
      </c>
      <c r="C12" s="6" t="n">
        <v>17799</v>
      </c>
      <c r="D12" s="6" t="n">
        <v>3431</v>
      </c>
    </row>
    <row r="13">
      <c r="A13" s="4" t="inlineStr">
        <is>
          <t>Net income</t>
        </is>
      </c>
      <c r="B13" s="6" t="n">
        <v>68812</v>
      </c>
      <c r="C13" s="6" t="n">
        <v>48102</v>
      </c>
      <c r="D13" s="6" t="n">
        <v>15751</v>
      </c>
    </row>
    <row r="14">
      <c r="A14" s="4" t="inlineStr">
        <is>
          <t>Net loss attributable to noncontrolling interest</t>
        </is>
      </c>
      <c r="B14" s="6" t="n">
        <v>0</v>
      </c>
      <c r="C14" s="6" t="n">
        <v>-53</v>
      </c>
      <c r="D14" s="6" t="n">
        <v>-745</v>
      </c>
    </row>
    <row r="15">
      <c r="A15" s="4" t="inlineStr">
        <is>
          <t>Net income attributable to DXP Enterprises, Inc.</t>
        </is>
      </c>
      <c r="B15" s="6" t="n">
        <v>68812</v>
      </c>
      <c r="C15" s="6" t="n">
        <v>48155</v>
      </c>
      <c r="D15" s="6" t="n">
        <v>16496</v>
      </c>
    </row>
    <row r="16">
      <c r="A16" s="4" t="inlineStr">
        <is>
          <t>Preferred stock dividend</t>
        </is>
      </c>
      <c r="B16" s="6" t="n">
        <v>90</v>
      </c>
      <c r="C16" s="6" t="n">
        <v>90</v>
      </c>
      <c r="D16" s="6" t="n">
        <v>90</v>
      </c>
    </row>
    <row r="17">
      <c r="A17" s="4" t="inlineStr">
        <is>
          <t>Net income attributable to common shareholders</t>
        </is>
      </c>
      <c r="B17" s="6" t="n">
        <v>68722</v>
      </c>
      <c r="C17" s="6" t="n">
        <v>48065</v>
      </c>
      <c r="D17" s="6" t="n">
        <v>16406</v>
      </c>
    </row>
    <row r="18">
      <c r="A18" s="4" t="inlineStr">
        <is>
          <t>Net income</t>
        </is>
      </c>
      <c r="B18" s="6" t="n">
        <v>68812</v>
      </c>
      <c r="C18" s="6" t="n">
        <v>48102</v>
      </c>
      <c r="D18" s="6" t="n">
        <v>15751</v>
      </c>
    </row>
    <row r="19">
      <c r="A19" s="4" t="inlineStr">
        <is>
          <t>Foreign currency translation adjustments</t>
        </is>
      </c>
      <c r="B19" s="6" t="n">
        <v>435</v>
      </c>
      <c r="C19" s="6" t="n">
        <v>-2393</v>
      </c>
      <c r="D19" s="6" t="n">
        <v>747</v>
      </c>
    </row>
    <row r="20">
      <c r="A20" s="4" t="inlineStr">
        <is>
          <t>Comprehensive income</t>
        </is>
      </c>
      <c r="B20" s="7" t="n">
        <v>69247</v>
      </c>
      <c r="C20" s="7" t="n">
        <v>45709</v>
      </c>
      <c r="D20" s="7" t="n">
        <v>16498</v>
      </c>
    </row>
    <row r="21">
      <c r="A21" s="3" t="inlineStr">
        <is>
          <t>Earnings per share (Note 12):</t>
        </is>
      </c>
      <c r="B21" s="4" t="inlineStr">
        <is>
          <t xml:space="preserve"> </t>
        </is>
      </c>
      <c r="C21" s="4" t="inlineStr">
        <is>
          <t xml:space="preserve"> </t>
        </is>
      </c>
      <c r="D21" s="4" t="inlineStr">
        <is>
          <t xml:space="preserve"> </t>
        </is>
      </c>
    </row>
    <row r="22">
      <c r="A22" s="4" t="inlineStr">
        <is>
          <t>Basic (in dollars per share)</t>
        </is>
      </c>
      <c r="B22" s="8" t="n">
        <v>4.07</v>
      </c>
      <c r="C22" s="8" t="n">
        <v>2.58</v>
      </c>
      <c r="D22" s="8" t="n">
        <v>0.87</v>
      </c>
    </row>
    <row r="23">
      <c r="A23" s="4" t="inlineStr">
        <is>
          <t>Diluted (in dollars per share)</t>
        </is>
      </c>
      <c r="B23" s="8" t="n">
        <v>3.89</v>
      </c>
      <c r="C23" s="8" t="n">
        <v>2.47</v>
      </c>
      <c r="D23" s="8" t="n">
        <v>0.83</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6870</v>
      </c>
      <c r="C25" s="6" t="n">
        <v>18631</v>
      </c>
      <c r="D25" s="6" t="n">
        <v>18949</v>
      </c>
    </row>
    <row r="26">
      <c r="A26" s="4" t="inlineStr">
        <is>
          <t>Diluted (in shares)</t>
        </is>
      </c>
      <c r="B26" s="6" t="n">
        <v>17710</v>
      </c>
      <c r="C26" s="6" t="n">
        <v>19471</v>
      </c>
      <c r="D26" s="6" t="n">
        <v>197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nancial statements are prepared in accordance with accounting principles generally accepted in the United States of America ("U.S. GAAP") and in accordance with the rules and regulations of the Securities and Exchange Commission ("SEC"). The accompanying consolidated financial statements include the accounts of the Company, and its wholly owned subsidiaries.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These losses were $0.2 million and $0.9 million for the years ended December 31, 2022 and 2021, respectively. All intercompany accounts and transactions have been eliminated in consolidation.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t>
        </is>
      </c>
    </row>
    <row r="5">
      <c r="A5" s="4" t="inlineStr">
        <is>
          <t>Business Combinations</t>
        </is>
      </c>
      <c r="B5" s="4" t="inlineStr">
        <is>
          <t>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Generally, we use an income valuation method to estimate the fair value of the assets acquired or liabilities assumed in a business combination. However, a market or cost valuation method may be utilized. We expense acquisition-related costs as incurred in connection with each business combination.</t>
        </is>
      </c>
    </row>
    <row r="6">
      <c r="A6" s="4" t="inlineStr">
        <is>
          <t>Foreign Currency</t>
        </is>
      </c>
      <c r="B6" s="4" t="inlineStr">
        <is>
          <t>Foreign Currency</t>
        </is>
      </c>
    </row>
    <row r="7">
      <c r="A7" s="4" t="inlineStr">
        <is>
          <t>Use of Estimates</t>
        </is>
      </c>
      <c r="B7" s="4" t="inlineStr">
        <is>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8">
      <c r="A8" s="4" t="inlineStr">
        <is>
          <t>Cash</t>
        </is>
      </c>
      <c r="B8" s="4" t="inlineStr">
        <is>
          <t>Cash The Company places its cash with institutions with high credit quality. However, at certain times, such cash may be in excess of Federal Deposit Insurance Corporation (“FDIC”) insurance limits. The Company has not historically experienced any losses when in excess of these limits.</t>
        </is>
      </c>
    </row>
    <row r="9">
      <c r="A9" s="4" t="inlineStr">
        <is>
          <t>Receivables and Credit Risk</t>
        </is>
      </c>
      <c r="B9" s="4" t="inlineStr">
        <is>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t>
        </is>
      </c>
    </row>
    <row r="10">
      <c r="A10" s="4" t="inlineStr">
        <is>
          <t>Inventories</t>
        </is>
      </c>
      <c r="B10" s="4" t="inlineStr">
        <is>
          <t>Inventories Inventories are made up of equipment purchased for resale, and materials utilized in the fabrication of industrial and wastewater equipment stated at lower of cost and net realizable value, primarily determined using the weighted average cost method. The Company regularly reviews inventory and records provisions for the difference between cost and net realizable value arising from excess and obsolete items on hand based upon the aging of the inventories, market trends, and continued demand.</t>
        </is>
      </c>
    </row>
    <row r="11">
      <c r="A11" s="4" t="inlineStr">
        <is>
          <t>Property and Equipment</t>
        </is>
      </c>
      <c r="B11" s="4" t="inlineStr">
        <is>
          <t>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is>
      </c>
    </row>
    <row r="12">
      <c r="A12" s="4" t="inlineStr">
        <is>
          <t>Impairment of Goodwill and Other Intangible Assets</t>
        </is>
      </c>
      <c r="B12" s="4" t="inlineStr">
        <is>
          <t>Impairment of Goodwill and Other Intangible Assets The Company tests goodwill for impairment on an annual basis on October 1st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is>
      </c>
    </row>
    <row r="13">
      <c r="A13" s="4" t="inlineStr">
        <is>
          <t>Impairment of Long-Lived Assets, Excluding Goodwill</t>
        </is>
      </c>
      <c r="B13" s="4" t="inlineStr">
        <is>
          <t>Impairment of Long-Lived Assets, Excluding Goodwill</t>
        </is>
      </c>
    </row>
    <row r="14">
      <c r="A14" s="4" t="inlineStr">
        <is>
          <t>Revenue Recognition</t>
        </is>
      </c>
      <c r="B14" s="4" t="inlineStr">
        <is>
          <t>Revenue Recognition The Company primarily provides purchased products distributed through its branch of local Service Centers and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t>
        </is>
      </c>
    </row>
    <row r="15">
      <c r="A15" s="4" t="inlineStr">
        <is>
          <t>Shipping and Handling Costs</t>
        </is>
      </c>
      <c r="B15" s="4" t="inlineStr">
        <is>
          <t>Shipping and Handling Costs The Company classifies shipping and handling charges billed to customers as sales. Shipping and handling charges paid to others are classified as a component of cost of sales.</t>
        </is>
      </c>
    </row>
    <row r="16">
      <c r="A16" s="4" t="inlineStr">
        <is>
          <t>Cost of Sales and Selling, General and Administrative Expense</t>
        </is>
      </c>
      <c r="B16" s="4" t="inlineStr">
        <is>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is>
      </c>
    </row>
    <row r="17">
      <c r="A17" s="4" t="inlineStr">
        <is>
          <t>Income Taxes</t>
        </is>
      </c>
      <c r="B17" s="4" t="inlineStr">
        <is>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is>
      </c>
    </row>
    <row r="18">
      <c r="A18" s="4" t="inlineStr">
        <is>
          <t>Accounting for Uncertainty in Income Taxes</t>
        </is>
      </c>
      <c r="B18" s="4" t="inlineStr">
        <is>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5.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is>
      </c>
    </row>
    <row r="19">
      <c r="A19" s="4" t="inlineStr">
        <is>
          <t>Comprehensive Income</t>
        </is>
      </c>
      <c r="B19" s="4" t="inlineStr">
        <is>
          <t>Comprehensive Income</t>
        </is>
      </c>
    </row>
    <row r="20">
      <c r="A20" s="4" t="inlineStr">
        <is>
          <t>Recently Adopted Accounting Pronouncements and Accounting Pronouncements Not Yet Adopted</t>
        </is>
      </c>
      <c r="B20" s="4" t="inlineStr">
        <is>
          <t>Recently Adopted Accounting Pronouncements In October 2021, the Financial Accounting Standards Board ("FASB") issued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From time to time the Company does acquire businesses that perform project-based work and therefore include Contract Assets and Liabilities. The adoption of this new guidance had no impact on our consolidated financial statements. Accounting Pronouncements Not Yet Adopted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evaluating the impact of adopting this new guidance on our consolidated financial statement disclosures. All other new accounting pronouncements that have been issued but not yet effective are currently being evaluated and at this time are not expected to have a material impact on our financial position or results of operations.</t>
        </is>
      </c>
    </row>
    <row r="21">
      <c r="A21" s="4" t="inlineStr">
        <is>
          <t>Leases</t>
        </is>
      </c>
      <c r="B21" s="4" t="inlineStr">
        <is>
          <t>LEASES We lease office space, warehouses, land, automobiles, office, and manufacturing equipment. Some of our leases include one or more renewal options to extend the lease term, which can be exercised at our sole discretion. Our lease agreements may include options to purchase the leased property. Our lease agreements do not contain any material residual value guarantees or material restrictive covenants. Additionally, we do not have any material lessor or sub-leasing arrangements.</t>
        </is>
      </c>
    </row>
    <row r="22">
      <c r="A22" s="4" t="inlineStr">
        <is>
          <t>Fair Value of Financial Assets and Liabilities</t>
        </is>
      </c>
      <c r="B22"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during each reporting period and reflected in our results of operations.</t>
        </is>
      </c>
    </row>
    <row r="23">
      <c r="A23" s="4" t="inlineStr">
        <is>
          <t>Segments and Geographical Reporting</t>
        </is>
      </c>
      <c r="B23" s="4" t="inlineStr">
        <is>
          <t>SEGMENT REPORTING The Company has three operating and reportable segments -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se business or operating segments were determined primarily on the distribution channels of the products and services offered as and the nature of the customer markets and the primary driver of the customers spend. Business segments are defined components of an enterprise about which separate financial information is available that is evaluated regularly by the chief operating decision maker (“CODM”) in deciding how to allocate resources and in assessing performance. Our CODM is the Chief Executive Officer. The Company's CODM directs the allocation of resources to operating or business segments based on revenue, operating income, and capital expenditures of each respective segment. The allocation of resources across the operating segments is dependent upon, among other factors, the operating segments' historical or future expected operating margins; the operating segments' historical or future expected returns on capital; outlook within a specific market; opportunities to grow profitability; new products, services or new customer accounts; confidence in management; and competitive landscape and intensity. The high degree of integration of the Company’s operations necessitates the use of a substantial number of allocations and apportionments in the determination of business segment information. Sales are shown net of intersegment elim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hanges in Allowance</t>
        </is>
      </c>
      <c r="B4" s="4" t="inlineStr">
        <is>
          <t xml:space="preserve">Changes in this allowance for 2023 and 2022 are as follows ( in thousands ): 2023 2022 Beginning balance, January 1 $ 7,610 $ 7,759 (Recoveries) Charges to expense (885) 659 Foreign currency translation 13 (38) Write-offs (1,154) (770) Ending balance, December 31 $ 5,584 $ 7,610 </t>
        </is>
      </c>
    </row>
    <row r="5">
      <c r="A5" s="4" t="inlineStr">
        <is>
          <t>Schedule of Carrying Values of Inventories</t>
        </is>
      </c>
      <c r="B5" s="4" t="inlineStr">
        <is>
          <t xml:space="preserve">The carrying values of inventories are as follows ( in thousands ): December 31, 2023 2022 Finished goods $ 94,031 $ 82,906 Work in process 9,774 18,486 Inventories $ 103,805 $ 101,392 </t>
        </is>
      </c>
    </row>
    <row r="6">
      <c r="A6" s="4" t="inlineStr">
        <is>
          <t>Schedule of Principal Estimated Useful Lives of Property and Equipment</t>
        </is>
      </c>
      <c r="B6" s="4" t="inlineStr">
        <is>
          <t>The principal estimated useful lives used in determining depreciation are as follows: Buildings 20-39 years Building improvements 10-20 years Furniture, fixtures and equipment 3-20 years Leasehold improvements Shorter of estimated useful life or related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 Supplemental Cash Flow and Balance Sheet Information and Lease Term and Discount Rate</t>
        </is>
      </c>
      <c r="B4" s="4" t="inlineStr">
        <is>
          <t>The following table presents components of lease cost (in thousands) : Twelve Months Ended December 31, 2023 2022 2021 Operating lease costs $ 21,575 $ 24,371 $ 23,921 Finance lease costs: Amortization of assets 3,451 — — Interest on lease liabilities 595 — — Total finance lease costs 4,046 $ — $ — Total operating and finance lease costs $ 25,621 $ 24,371 $ 23,921 Twelve Months Ended December 31, 2023 2022 2021 Cash paid for amounts included in the measurement of lease liabilities: Operating cash flows - operating leases $ 21,823 $ 20,584 $ 20,142 Operating cash flows - finance leases 595 — — Financing cash flows - finance leases $ 2,347 $ — $ — The following table presents weighted average remaining lease terms and discount rates: December 31, 2023 2022 Weighted-average remaining lease term - operating leases 4.1 years 4.1 years Weighted-average remaining lease term - finance leases 3.5 years — Weighted average discount rate - operating leases 6.8% 6.5% Weighted-average discount rate - finance leases 7.5% —%</t>
        </is>
      </c>
    </row>
    <row r="5">
      <c r="A5" s="4" t="inlineStr">
        <is>
          <t>Schedule of Supplemental Balance Sheet Information</t>
        </is>
      </c>
      <c r="B5" s="4" t="inlineStr">
        <is>
          <t xml:space="preserve">The following table presents the consolidated balance sheet location of assets and liabilities related to operating and finance leases (in thousands) : December 31, Balance Sheet Location 2023 2022 Operating Operating lease right-of-use assets $ 48,729 $ 57,402 Finance Property and equipment, net 11,720 — Total lease assets $ 60,449 $ 57,402 Current operating Short-term operating lease liabilities 15,438 18,083 Non-current operating Long-term operating lease liabilities 34,336 40,189 Current finance Other current liabilities 3,329 — Non-current finance Other long-term liabilities 8,575 — Total lease liabilities $ 61,678 $ 58,272 </t>
        </is>
      </c>
    </row>
    <row r="6">
      <c r="A6" s="4" t="inlineStr">
        <is>
          <t>Schedule of Maturity of Operating Lease Liabilities</t>
        </is>
      </c>
      <c r="B6" s="4" t="inlineStr">
        <is>
          <t xml:space="preserve">As of December 31, 2023 maturities of lease liabilities are as follows (in thousands) : Finance Operating 2024 $ 4,059 $ 18,177 2025 3,998 13,691 2026 3,437 10,218 2027 1,826 6,870 2028 108 3,690 Thereafter — 4,168 Total future lease payments 13,428 56,814 Less: imputed interest 1,524 7,040 Total lease liability balance $ 11,904 $ 49,774 </t>
        </is>
      </c>
    </row>
    <row r="7">
      <c r="A7" s="4" t="inlineStr">
        <is>
          <t>Schedule of Maturity of Finance Lease Liabilities</t>
        </is>
      </c>
      <c r="B7" s="4" t="inlineStr">
        <is>
          <t xml:space="preserve">As of December 31, 2023 maturities of lease liabilities are as follows (in thousands) : Finance Operating 2024 $ 4,059 $ 18,177 2025 3,998 13,691 2026 3,437 10,218 2027 1,826 6,870 2028 108 3,690 Thereafter — 4,168 Total future lease payments 13,428 56,814 Less: imputed interest 1,524 7,040 Total lease liability balance $ 11,904 $ 49,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3 ( in thousands ): Contingent Consideration *Balance at December 31, 2022 $ 10,166 Acquisitions and settlements: Acquisitions ( Note 1 6) 2,682 Settlements (5,833) Total remeasurement adjustments: Changes in fair value recorded in other (income) expense, net 1,738 *Balance at December 31, 2023 $ 8,753 *Amounts included in other current liabilities were $5.4 million and $5.5 million for the periods ending December 31, 2023 and December 31, 2022, respectively. Amounts included in long-term liabilities were $3.4 million and $4.7 million for the periods ending December 31, 2023 and December 31, 2022, respectively.</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Contingent consideration ( in thousands, unaudited ) Fair Value at December 31, 2023 Valuation Technique Significant Unobservable Inputs Drydon, Cisco, Sullivan, Florida Valve, Riordan and Alliance acquisitions $ 8,753 Discounted cash flow and weighted probability of possible payments Annualized EBITDA and probability of achiev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ors [Abstract]</t>
        </is>
      </c>
      <c r="B3" s="4" t="inlineStr">
        <is>
          <t xml:space="preserve"> </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were as follows ( in thousands ): December 31, 2023 2022 Costs incurred on uncompleted contracts $ 92,363 $ 70,329 Estimated profits, thereon 37,379 23,274 Total costs and estimated profits on uncompleted contracts 129,742 93,603 Less: billings to date 96,928 80,421 Total $ 32,814 $ 13,182 Such amounts were included in the accompanying Consolidated Balance Sheets for 2023 and 2022 under the following captions ( in thousands ): December 31, 2023 2022 Costs and estimated profits in excess of billings $ 42,323 $ 23,588 Billings in excess of costs and estimated profits (9,506) (10,411) Translation Adjustment (3) 5 Net contract assets $ 32,814 $ 13,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arrying values of property and equipment, net are as follows ( in thousands ): December 31, 2023 2022 Land $ 2,023 $ 2,023 Buildings and leasehold improvements 29,840 27,642 Furniture, fixtures and equipment 113,945 109,052 Finance lease right-of-use assets 15,171 — Less – Accumulated depreciation (99,361) (92,753) Total Property and Equipment, net $ 61,618 $ 45,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and Other Intangible Assets</t>
        </is>
      </c>
      <c r="B4" s="4" t="inlineStr">
        <is>
          <t xml:space="preserve">The following table presents the changes in the carrying amount of goodwill and other intangible assets during the year ended December 31, 2023 ( in thousands ): Goodwill Other Intangible Assets, Net Total Balances as of December 31, 2022 $ 333,759 $ 79,584 $ 413,343 Translation adjustment 464 15 479 Acquisitions 9,768 2,527 12,295 Amortization — (18,231) (18,231) Balances as of December 31, 2023 $ 343,991 $ 63,895 $ 407,886 The following table presents the changes in the carrying amount of goodwill and other intangible assets during the year ended December 31, 2022 ( in thousands ): Goodwill Other Intangible Assets, Net Total Balances as of December 31, 2021 $ 296,541 $ 79,205 $ 375,746 Translation adjustment (1,290) (136) (1,426) Acquisitions 38,508 19,430 57,938 Amortization — (18,915) (18,915) Balances as of December 31, 2022 $ 333,759 $ 79,584 $ 413,343 </t>
        </is>
      </c>
    </row>
    <row r="5">
      <c r="A5" s="4" t="inlineStr">
        <is>
          <t>Schedule of Goodwill Balance by Reportable Segment</t>
        </is>
      </c>
      <c r="B5" s="4" t="inlineStr">
        <is>
          <t xml:space="preserve">The following table presents the goodwill balance by reportable segment as of December 31, 2023 and 2022 (in thousands) : December 31, 2023 2022 Service Centers $ 270,865 $ 269,106 Innovative Pumping Solutions 55,987 47,514 Supply Chain Services 17,139 17,139 Total $ 343,991 $ 333,759 </t>
        </is>
      </c>
    </row>
    <row r="6">
      <c r="A6" s="4" t="inlineStr">
        <is>
          <t>Schedule of Future Amortization Expense of Other Intangible Assets</t>
        </is>
      </c>
      <c r="B6" s="4" t="inlineStr">
        <is>
          <t xml:space="preserve">The estimated future annual amortization of intangible assets for each of the next five years and thereafter are as follows (in thousands) : Amount 2024 $ 16,120 2025 14,356 2026 11,721 2027 10,141 2028 8,535 Thereafter 3,022 Total $ 63,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 in thousands ): December 31, 2023 2022 ABL Revolver $ — $ — Senior Secured Term Loan B due December 23, 2027 (1) — 428,133 Senior Secured Term Loan B due October 13, 2030 (2) 548,625 — Total debt 548,625 428,133 Less: current maturities (5,500) (4,369) Total long-term debt 543,125 423,764 Unamortized discount and debt issuance costs 22,428 14,559 Long-term debt, net of unamortized discount and debt issuance costs $ 520,697 $ 409,205 (1) As of December 31, 2022 the fair value of the Term Loan B due December 23, 2027 was $411.0 million (2) As of December 31, 2023 the fair value of the Term Loan B due October 13, 2030 was $554.1 million </t>
        </is>
      </c>
    </row>
    <row r="5">
      <c r="A5" s="4" t="inlineStr">
        <is>
          <t>Schedule of Secured Leverage Ratio to EBITDA</t>
        </is>
      </c>
      <c r="B5" s="4" t="inlineStr">
        <is>
          <t>Secured Leverage Ratio – The Term Loan B Agreement requires that the Company’s Secured Leverage Ratio, defined as the ratio, as of the last day of any fiscal quarter of consolidated secured debt (net of unrestricted cash, not to exceed $200 million ) as of such day to EBITDA, beginning with the fiscal quarter ending December 31, 2023, is either equal to or less than as indicated in the table below: Fiscal Quarter Secured Leverage Ratio December 31, 2023 5.75:1.00 March 31, 2024 5.75:1.00 June 30, 2024 5.50:1.00 September 30, 2024 5.50:1.00 December 31, 2024 5.50:1.00 March 31, 2025 5.25:1.00 June 30, 2025 5.25:1.00 September 30, 2025 5.25:1.00 December 31, 2025 5.00:1.00 March 31, 2026 5.00:1.00 June 30, 2026 and thereafter 4.75:1.00 As of December 31, 2023, the Company’s Secured Leverage Ratio was 2.10 to 1.00.</t>
        </is>
      </c>
    </row>
    <row r="6">
      <c r="A6" s="4" t="inlineStr">
        <is>
          <t>Schedule of Maturities of Long-term Debt</t>
        </is>
      </c>
      <c r="B6" s="4" t="inlineStr">
        <is>
          <t xml:space="preserve">As of December 31, 2023, the maturities of long-term debt for the next five years and thereafter were as follows ( in thousands ): Amount 2024 $ 5,500 2025 5,500 2026 5,500 2027 5,500 2028 5,500 Thereafter 521,125 Total $ 548,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The components of income before income taxes are as follows ( in thousands ): Years Ended December 31, 2023 2022 2021 Domestic $ 79,785 $ 59,736 $ 9,897 Foreign 7,146 6,165 9,285 Total income before taxes $ 86,931 $ 65,901 $ 19,182 </t>
        </is>
      </c>
    </row>
    <row r="5">
      <c r="A5" s="4" t="inlineStr">
        <is>
          <t>Schedule of Provision for Income Taxes</t>
        </is>
      </c>
      <c r="B5" s="4" t="inlineStr">
        <is>
          <t xml:space="preserve">The provision for income taxes consisted of the following ( in thousands ): Years Ended December 31, 2023 2022 2021 Current - Federal $ 22,514 $ 18,591 $ (5,243) State 2,620 4,501 (522) Foreign 2,044 2,248 3,056 Total current 27,178 25,340 (2,709) Deferred - Federal (7,679) (5,875) 5,016 State (1,133) (1,083) 1,810 Foreign (247) (583) (686) Total deferred (9,059) (7,541) 6,140 Total current and deferred taxes $ 18,119 $ 17,799 $ 3,431 </t>
        </is>
      </c>
    </row>
    <row r="6">
      <c r="A6" s="4" t="inlineStr">
        <is>
          <t>Schedule of Differences Between Income Taxes Computed at Statutory Income Tax Rate and Provision For Income Taxes</t>
        </is>
      </c>
      <c r="B6" s="4" t="inlineStr">
        <is>
          <t>The difference between income taxes computed at the statutory income tax rate and the provision for income taxes is as follows ( in thousands ): Years Ended December 31, 2023 2022 2021 Income taxes computed at federal statutory rate $ 18,255 $ 13,839 $ 4,028 State income taxes, net of federal benefit 1,669 2,701 1,017 Foreign taxes 144 122 186 Nondeductible expenses 2,670 1,158 353 Enacted rate changes (58) 240 318 Research and development tax credit (4,811) (250) (1,036) Valuation allowance 274 (1) 1 Tax reform deferred tax remeasurement — — (2,587) Uncertain tax positions (33) 271 871 Other 9 (281) 280 Total income tax expense $ 18,119 $ 17,799 $ 3,431 Deferred tax liabilities and assets were comprised of the following (in thousands) :</t>
        </is>
      </c>
    </row>
    <row r="7">
      <c r="A7" s="4" t="inlineStr">
        <is>
          <t>Schedule of Deferred Tax Liabilities and Assets</t>
        </is>
      </c>
      <c r="B7" s="4" t="inlineStr">
        <is>
          <t>December 31, 2023 2022 Deferred tax assets: Allowance for doubtful accounts $ 879 $ 1,570 Inventory 3,371 4,585 Texas research and development tax credit carryforward 2,239 2,329 Louisiana research and development tax credit carryforward 10 10 Foreign tax credit carryforward 64 64 Net operating loss carryforward 1,328 1,201 Capital loss carryforward 4 4 Accruals 8,190 6,190 ROU asset 220 219 Research expenses 23,822 16,945 Total deferred tax assets 40,127 33,117 Less valuation allowance (278) (4) Total deferred tax asset, net of valuation allowance 39,849 33,113 Deferred tax liabilities: Goodwill (18,476) (18,439) Intangibles (8,363) (9,553) Property and equipment (7,885) (8,542) Deferred compensation (215) — Unremitted foreign earnings (421) (421) Method changes (342) (225) Other (643) (825) Total deferred tax liability $ (36,345) $ (38,005) Net deferred tax asset (liability) $ 3,504 3504000 $ (4,892)</t>
        </is>
      </c>
    </row>
    <row r="8">
      <c r="A8" s="4" t="inlineStr">
        <is>
          <t>Schedule of Changes in Valuation Allowance for Deferred Tax Assets</t>
        </is>
      </c>
      <c r="B8" s="4" t="inlineStr">
        <is>
          <t>The following summarizes changes in the balance of valuation allowances on deferred tax assets (in thousands) : 2023 2022 2021 Balance at January 1 $ (4) $ (4) $ (12,813) Changes due to state operating loss and foreign capital loss carryforwards (274) — 12,809 Balance at December 31 $ (278) $ (4) $ (4)</t>
        </is>
      </c>
    </row>
    <row r="9">
      <c r="A9" s="4" t="inlineStr">
        <is>
          <t>Schedule of Tax Carryforwards</t>
        </is>
      </c>
      <c r="B9" s="4" t="inlineStr">
        <is>
          <t>Expected tax benefit on carryforwards available for use on future income tax returns, prior to valuation allowance, at December 31, 2023, are as follows (in thousands) : Domestic Foreign Expiration Net operating loss - foreign $ — $ 491 2034-2042 Net operating loss - federal 562 — 2036-2042 Net operating loss - state 338 — Indefinite Capital loss carryforward - foreign — 4 Indefinite Foreign tax credits 64 — 2023,2025 Texas research and development tax credits 2,239 — 2037-2042 Louisiana research and development tax credits $ 10 $ — 2024-2026</t>
        </is>
      </c>
    </row>
    <row r="10">
      <c r="A10" s="4" t="inlineStr">
        <is>
          <t>Schedule of Changes in Unrecognized Tax Benefits</t>
        </is>
      </c>
      <c r="B10" s="4" t="inlineStr">
        <is>
          <t>Changes in the balance of unrecognized tax benefits excluding interest and penalties on uncertain tax positions are as follows (in thousands) : Assets (Liabilities) 2023 2022 2021 Balance at January 1, $ (5,918) $ (6,316) $ (5,057) Increases related to prior year tax positions — — (687) Decreases related to prior year tax positions 1,475 614 — Increases related to current year tax positions (1,312) (216) (572) Balance at December 31, $ (5,755) $ (5,918) $ (6,3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Restricted Stock</t>
        </is>
      </c>
      <c r="B4" s="4" t="inlineStr">
        <is>
          <t xml:space="preserve">Changes in restricted stock awards for the twelve months ended December 31, 2023 are as follows: Number of Weighted Average Non-vested at December 31, 2022 157,767 $ 28.64 Granted 215,554 $ 27.36 Forfeited — $ — Vested (68,884) $ 29.23 Non-vested at December 31, 2023 304,437 $ 27.60 Changes in restricted stock awards for the twelve months ended December 31, 2022 are as follows: Number of Weighted Average Non-vested at December 31, 2021 112,044 $ 31.72 Granted 113,077 $ 27.48 Forfeited (8,785) $ 31.96 Vested (58,569) $ 31.79 Non-vested at December 31, 2022 157,767 $ 28.64 Changes in restricted stock awards for the twelve months ended December 31, 2021 are as follows: Number of Weighted Average Non-vested at December 31, 2020 166,976 $ 32.53 Granted 53,668 $ 30.95 Forfeited — $ — Vested (108,600) $ 32.59 Non-vested at December 31, 2021 112,044 $ 3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73120</v>
      </c>
      <c r="C3" s="7" t="n">
        <v>46026</v>
      </c>
    </row>
    <row r="4">
      <c r="A4" s="4" t="inlineStr">
        <is>
          <t>Restricted cash</t>
        </is>
      </c>
      <c r="B4" s="6" t="n">
        <v>91</v>
      </c>
      <c r="C4" s="6" t="n">
        <v>91</v>
      </c>
    </row>
    <row r="5">
      <c r="A5" s="4" t="inlineStr">
        <is>
          <t>Accounts receivable, net of allowance of $5,584 and $7,610, respectively</t>
        </is>
      </c>
      <c r="B5" s="6" t="n">
        <v>311171</v>
      </c>
      <c r="C5" s="6" t="n">
        <v>320880</v>
      </c>
    </row>
    <row r="6">
      <c r="A6" s="4" t="inlineStr">
        <is>
          <t>Inventories</t>
        </is>
      </c>
      <c r="B6" s="6" t="n">
        <v>103805</v>
      </c>
      <c r="C6" s="6" t="n">
        <v>101392</v>
      </c>
    </row>
    <row r="7">
      <c r="A7" s="4" t="inlineStr">
        <is>
          <t>Costs and estimated profits in excess of billings</t>
        </is>
      </c>
      <c r="B7" s="6" t="n">
        <v>42323</v>
      </c>
      <c r="C7" s="6" t="n">
        <v>23588</v>
      </c>
    </row>
    <row r="8">
      <c r="A8" s="4" t="inlineStr">
        <is>
          <t>Prepaid expenses and other current assets</t>
        </is>
      </c>
      <c r="B8" s="6" t="n">
        <v>18044</v>
      </c>
      <c r="C8" s="6" t="n">
        <v>24137</v>
      </c>
    </row>
    <row r="9">
      <c r="A9" s="4" t="inlineStr">
        <is>
          <t>Total current assets</t>
        </is>
      </c>
      <c r="B9" s="6" t="n">
        <v>648554</v>
      </c>
      <c r="C9" s="6" t="n">
        <v>516114</v>
      </c>
    </row>
    <row r="10">
      <c r="A10" s="4" t="inlineStr">
        <is>
          <t>Property and equipment, net</t>
        </is>
      </c>
      <c r="B10" s="6" t="n">
        <v>61618</v>
      </c>
      <c r="C10" s="6" t="n">
        <v>45964</v>
      </c>
    </row>
    <row r="11">
      <c r="A11" s="4" t="inlineStr">
        <is>
          <t>Goodwill</t>
        </is>
      </c>
      <c r="B11" s="6" t="n">
        <v>343991</v>
      </c>
      <c r="C11" s="6" t="n">
        <v>333759</v>
      </c>
    </row>
    <row r="12">
      <c r="A12" s="4" t="inlineStr">
        <is>
          <t>Other intangible assets, net</t>
        </is>
      </c>
      <c r="B12" s="6" t="n">
        <v>63895</v>
      </c>
      <c r="C12" s="6" t="n">
        <v>79585</v>
      </c>
    </row>
    <row r="13">
      <c r="A13" s="4" t="inlineStr">
        <is>
          <t>Operating lease right of use assets, net</t>
        </is>
      </c>
      <c r="B13" s="6" t="n">
        <v>48729</v>
      </c>
      <c r="C13" s="6" t="n">
        <v>57402</v>
      </c>
    </row>
    <row r="14">
      <c r="A14" s="4" t="inlineStr">
        <is>
          <t>Other long-term assets</t>
        </is>
      </c>
      <c r="B14" s="6" t="n">
        <v>10649</v>
      </c>
      <c r="C14" s="6" t="n">
        <v>4456</v>
      </c>
    </row>
    <row r="15">
      <c r="A15" s="4" t="inlineStr">
        <is>
          <t>Total assets</t>
        </is>
      </c>
      <c r="B15" s="6" t="n">
        <v>1177436</v>
      </c>
      <c r="C15" s="6" t="n">
        <v>1037280</v>
      </c>
    </row>
    <row r="16">
      <c r="A16" s="3" t="inlineStr">
        <is>
          <t>Current liabilities:</t>
        </is>
      </c>
      <c r="B16" s="4" t="inlineStr">
        <is>
          <t xml:space="preserve"> </t>
        </is>
      </c>
      <c r="C16" s="4" t="inlineStr">
        <is>
          <t xml:space="preserve"> </t>
        </is>
      </c>
    </row>
    <row r="17">
      <c r="A17" s="4" t="inlineStr">
        <is>
          <t>Current maturities of debt</t>
        </is>
      </c>
      <c r="B17" s="6" t="n">
        <v>5500</v>
      </c>
      <c r="C17" s="6" t="n">
        <v>4369</v>
      </c>
    </row>
    <row r="18">
      <c r="A18" s="4" t="inlineStr">
        <is>
          <t>Trade accounts payable</t>
        </is>
      </c>
      <c r="B18" s="6" t="n">
        <v>96469</v>
      </c>
      <c r="C18" s="6" t="n">
        <v>92805</v>
      </c>
    </row>
    <row r="19">
      <c r="A19" s="4" t="inlineStr">
        <is>
          <t>Accrued wages and benefits</t>
        </is>
      </c>
      <c r="B19" s="6" t="n">
        <v>36238</v>
      </c>
      <c r="C19" s="6" t="n">
        <v>26260</v>
      </c>
    </row>
    <row r="20">
      <c r="A20" s="4" t="inlineStr">
        <is>
          <t>Customer advances</t>
        </is>
      </c>
      <c r="B20" s="6" t="n">
        <v>12160</v>
      </c>
      <c r="C20" s="6" t="n">
        <v>20128</v>
      </c>
    </row>
    <row r="21">
      <c r="A21" s="4" t="inlineStr">
        <is>
          <t>Billings in excess of costs and estimated profits</t>
        </is>
      </c>
      <c r="B21" s="6" t="n">
        <v>9506</v>
      </c>
      <c r="C21" s="6" t="n">
        <v>10411</v>
      </c>
    </row>
    <row r="22">
      <c r="A22" s="4" t="inlineStr">
        <is>
          <t>Short-term operating lease liabilities</t>
        </is>
      </c>
      <c r="B22" s="6" t="n">
        <v>15438</v>
      </c>
      <c r="C22" s="6" t="n">
        <v>18083</v>
      </c>
    </row>
    <row r="23">
      <c r="A23" s="4" t="inlineStr">
        <is>
          <t>Other current liabilities</t>
        </is>
      </c>
      <c r="B23" s="6" t="n">
        <v>48854</v>
      </c>
      <c r="C23" s="6" t="n">
        <v>40845</v>
      </c>
    </row>
    <row r="24">
      <c r="A24" s="4" t="inlineStr">
        <is>
          <t>Total current liabilities</t>
        </is>
      </c>
      <c r="B24" s="6" t="n">
        <v>224165</v>
      </c>
      <c r="C24" s="6" t="n">
        <v>212901</v>
      </c>
    </row>
    <row r="25">
      <c r="A25" s="4" t="inlineStr">
        <is>
          <t>Long-term debt, net of unamortized debt issuance costs and discounts</t>
        </is>
      </c>
      <c r="B25" s="6" t="n">
        <v>520697</v>
      </c>
      <c r="C25" s="6" t="n">
        <v>409205</v>
      </c>
    </row>
    <row r="26">
      <c r="A26" s="4" t="inlineStr">
        <is>
          <t>Long-term operating lease liabilities</t>
        </is>
      </c>
      <c r="B26" s="6" t="n">
        <v>34336</v>
      </c>
      <c r="C26" s="6" t="n">
        <v>40189</v>
      </c>
    </row>
    <row r="27">
      <c r="A27" s="4" t="inlineStr">
        <is>
          <t>Other long-term liabilities</t>
        </is>
      </c>
      <c r="B27" s="6" t="n">
        <v>17359</v>
      </c>
      <c r="C27" s="6" t="n">
        <v>9593</v>
      </c>
    </row>
    <row r="28">
      <c r="A28" s="4" t="inlineStr">
        <is>
          <t>Total long-term liabilities</t>
        </is>
      </c>
      <c r="B28" s="6" t="n">
        <v>572392</v>
      </c>
      <c r="C28" s="6" t="n">
        <v>458987</v>
      </c>
    </row>
    <row r="29">
      <c r="A29" s="4" t="inlineStr">
        <is>
          <t>Total liabilities</t>
        </is>
      </c>
      <c r="B29" s="6" t="n">
        <v>796557</v>
      </c>
      <c r="C29" s="6" t="n">
        <v>671888</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100,000,000 shares authorized; 16,177,237 and 17,690,069 outstanding, respectively</t>
        </is>
      </c>
      <c r="B32" s="6" t="n">
        <v>345</v>
      </c>
      <c r="C32" s="6" t="n">
        <v>345</v>
      </c>
    </row>
    <row r="33">
      <c r="A33" s="4" t="inlineStr">
        <is>
          <t>Additional paid-in capital</t>
        </is>
      </c>
      <c r="B33" s="6" t="n">
        <v>216482</v>
      </c>
      <c r="C33" s="6" t="n">
        <v>213937</v>
      </c>
    </row>
    <row r="34">
      <c r="A34" s="4" t="inlineStr">
        <is>
          <t>Retained earnings</t>
        </is>
      </c>
      <c r="B34" s="6" t="n">
        <v>319271</v>
      </c>
      <c r="C34" s="6" t="n">
        <v>250549</v>
      </c>
    </row>
    <row r="35">
      <c r="A35" s="4" t="inlineStr">
        <is>
          <t>Accumulated other comprehensive loss</t>
        </is>
      </c>
      <c r="B35" s="6" t="n">
        <v>-31240</v>
      </c>
      <c r="C35" s="6" t="n">
        <v>-31675</v>
      </c>
    </row>
    <row r="36">
      <c r="A36" s="4" t="inlineStr">
        <is>
          <t>Treasury stock, at cost 4,141,989 and 2,435,352 shares, respectively</t>
        </is>
      </c>
      <c r="B36" s="6" t="n">
        <v>-123995</v>
      </c>
      <c r="C36" s="6" t="n">
        <v>-67780</v>
      </c>
    </row>
    <row r="37">
      <c r="A37" s="4" t="inlineStr">
        <is>
          <t>Total DXP Enterprises, Inc. equity</t>
        </is>
      </c>
      <c r="B37" s="6" t="n">
        <v>380879</v>
      </c>
      <c r="C37" s="6" t="n">
        <v>365392</v>
      </c>
    </row>
    <row r="38">
      <c r="A38" s="4" t="inlineStr">
        <is>
          <t>Total liabilities and equity</t>
        </is>
      </c>
      <c r="B38" s="6" t="n">
        <v>1177436</v>
      </c>
      <c r="C38" s="6" t="n">
        <v>1037280</v>
      </c>
    </row>
    <row r="39">
      <c r="A39" s="4" t="inlineStr">
        <is>
          <t>Series A preferred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eries A preferred stock, $1.00 par value; 1,000,000 shares authorized. Series B convertible preferred stock, $1.00 par value; 1,000,000 shares authorized</t>
        </is>
      </c>
      <c r="B41" s="6" t="n">
        <v>1</v>
      </c>
      <c r="C41" s="6" t="n">
        <v>1</v>
      </c>
    </row>
    <row r="42">
      <c r="A42" s="4" t="inlineStr">
        <is>
          <t>Series B convertible preferred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Series A preferred stock, $1.00 par value; 1,000,000 shares authorized. Series B convertible preferred stock, $1.00 par value; 1,000,000 shares authorized</t>
        </is>
      </c>
      <c r="B44" s="7" t="n">
        <v>15</v>
      </c>
      <c r="C44" s="7"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December 31, 2023 2022 2021 Basic earnings per share: Weighted average shares outstanding 16,870 18,631 18,949 Net income attributable to DXP Enterprises, Inc. $ 68,812 $ 48,155 $ 16,496 Series B convertible preferred stock dividend (90) (90) (90) Net income attributable to common shareholders 68,722 48,065 16,406 Per share amount $ 4.07 $ 2.58 $ 0.87 Diluted earnings per share: Weighted average shares outstanding 16,870 18,631 18,949 Assumed conversion of convertible preferred stock 840 840 840 Total dilutive shares 17,710 19,471 19,789 Net income attributable to common shareholders $ 68,722 $ 48,065 $ 16,406 Series B convertible preferred stock dividend 90 90 90 Net income attributable to DXP Enterprises, Inc. 68,812 48,155 16,496 Per share amount $ 3.89 $ 2.47 $ 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Activity Related to Common Stock Outstanding</t>
        </is>
      </c>
      <c r="B4" s="4" t="inlineStr">
        <is>
          <t xml:space="preserve">The activity related to outstanding common stock and common stock held in treasury was as follows ( in thousands ): 2023 2022 2021 Balance, beginning of period 17,531 18,468 19,041 Issuance of shares for compensation net of withholding 47 47 85 Issuance of common stock related to equity distribution agreements — — — Issuance of common stock related to purchase of businesses — 267 527 Purchase of shares held in treasury (1,707) (1,251) (1,185) Balance, end of period 15,871 17,531 18,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t>
        </is>
      </c>
      <c r="B4" s="4" t="inlineStr">
        <is>
          <t xml:space="preserve">The following table represents total number of shares purchased, the amount paid, and the average price paid per share under share repurchase programs authorized by our Board of Directors: Twelve Months Ended December 31, 2023 2022 2021 (in millions, except per share data) Total number of shares purchased 1.7 1.3 1.2 Amount paid $ 54.7 35.2 33.5 Average price paid per share $ 32.06 28.17 2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s of Cash Flow Information</t>
        </is>
      </c>
      <c r="B4" s="4" t="inlineStr">
        <is>
          <t xml:space="preserve"> Twelve Months Ended December 31, 2023 2022 2021 Supplemental disclosures of cash flow information Cash paid for interest $ 48,954 $ 25,321 $ 19,531 Cash paid for income taxes 21,839 26,179 6,120 Cash paid for finance lease liability 2,347 — — Non-cash investing and financing activities Shares issued for acquisition — 5,757 13,524 Assets obtained in exchange for finance lease obligations $ 15,171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 and Consideration Transferred and Estimated Fair Values of Assets Acquired and Liabilities Assumed</t>
        </is>
      </c>
      <c r="B4" s="4" t="inlineStr">
        <is>
          <t xml:space="preserve">In aggregate, the acquisition-date fair value of the consideration transferred for the three businesses acquired in 2023 totaled $13.4 million, which consisted of the following: Purchase Price Consideration (in millions) Total Consideration Cash payments $ 10.7 Contingent consideration 2.7 Total consideration $ 13.4 </t>
        </is>
      </c>
    </row>
    <row r="5">
      <c r="A5" s="4" t="inlineStr">
        <is>
          <t>Schedule of Estimated Fair Value of Assets Acquired and Liabilities Assumed</t>
        </is>
      </c>
      <c r="B5" s="4" t="inlineStr">
        <is>
          <t xml:space="preserve">The following tables summarize the estimated fair values of the assets acquired and liabilities assumed at the acquisition date for the 2023 acquisitions, as well as the fair value of the consideration transferred: Amount Recognized as of Acquisition Date Cash $ 353 Accounts receivable 2,335 Inventory 355 Other current assets 178 Non-compete agreements 628 Customer relationships 1,899 Property and equipment 41 Operating lease ROU asset 256 Other assets 7 Assets acquired 6,052 Short-term operating lease liability (106) Current liabilities assumed (1,442) Long-term operating lease liability (150) Deferred tax liability (679) Long-term liabilities assumed (24) Net assets acquired 3,651 Total Consideration 13,419 Goodwill $ 9,7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by Geographical Location</t>
        </is>
      </c>
      <c r="B4" s="4" t="inlineStr">
        <is>
          <t xml:space="preserve">The Company’s revenues by geographical location are as follows (in millions) : Years Ended December 31, 2023 2022 2021 Revenues United States $ 1,602 $ 1,402 $ 1,031 Canada 75 79 83 Other 2 — — Total $ 1,679 $ 1,481 $ 1,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Related to Company's Segments</t>
        </is>
      </c>
      <c r="B4" s="4" t="inlineStr">
        <is>
          <t xml:space="preserve">The following table sets out financial information related to the Company’s segments ( in thousands ): Years Ended December 31, Service Centers Innovative Pumping Solutions Supply Chain Services Total 2023 Total Revenue $ 1,145,082 $ 273,150 $ 260,368 $ 1,678,600 Operating income for reportable segments, excluding adjustments 163,877 44,260 21,524 229,661 Identifiable assets at year end 697,438 226,621 62,610 986,669 Capital expenditures 8,837 1,786 — 10,623 Depreciation 2,705 3,726 27 6,458 Amortization 12,266 5,965 — 18,231 Years Ended December 31, Service Centers Innovative Pumping Solutions Supply Chain Services Total 2022 Total Revenue $ 1,009,356 $ 231,102 $ 240,374 $ 1,480,832 Operating income for reportable segments, excluding adjustments 127,174 30,037 19,530 176,741 Identifiable assets at year end 746,548 144,352 90,480 981,380 Capital expenditures 1,419 2,506 43 3,968 Depreciation 3,038 4,549 144 7,731 Amortization 12,294 6,621 — 18,915 Years Ended December 31, Service Centers Innovative Pumping Solutions Supply Chain Services Total 2021 Total Revenue $ 816,496 $ 139,591 $ 157,834 $ 1,113,921 Operating income for reportable segments, excluding adjustments 98,931 12,070 11,963 122,964 Identifiable assets at year end 642,184 134,374 44,684 821,242 Capital expenditures 999 2,574 25 3,598 Depreciation 3,475 4,270 389 8,134 Amortization 11,107 6,090 — 17,197 </t>
        </is>
      </c>
    </row>
    <row r="5">
      <c r="A5" s="4" t="inlineStr">
        <is>
          <t>Schedule of Reconciliation of Operating Income for Reportable Segments to Consolidated Income Before Taxes</t>
        </is>
      </c>
      <c r="B5" s="4" t="inlineStr">
        <is>
          <t xml:space="preserve"> Years Ended December 31, 2023 2022 2021 Operating income for reportable segments, excluding adjustments $ 229,661 $ 176,741 $ 122,964 Adjustments for: Amortization of intangibles 18,231 18,915 17,197 Corporate and other expense, net 72,708 60,074 65,910 Total operating income $ 138,722 $ 97,752 $ 39,857 Interest expense 53,146 29,135 21,089 Other expenses (income), net (1,355) 2,716 (414) Income before income taxes $ 86,931 $ 65,901 $ 19,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12 Months Ended</t>
        </is>
      </c>
    </row>
    <row r="2">
      <c r="B2" s="2" t="inlineStr">
        <is>
          <t>Dec. 31, 2023 segment</t>
        </is>
      </c>
    </row>
    <row r="3">
      <c r="A3" s="3" t="inlineStr">
        <is>
          <t>THE COMPANY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Variable Interest Entity (Details) - USD ($) $ in Thousands</t>
        </is>
      </c>
      <c r="B1" s="2" t="inlineStr">
        <is>
          <t>12 Months Ended</t>
        </is>
      </c>
    </row>
    <row r="2">
      <c r="B2" s="2" t="inlineStr">
        <is>
          <t>Dec. 31, 2023</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Net loss attributable to noncontrolling interest</t>
        </is>
      </c>
      <c r="B4" s="7" t="n">
        <v>0</v>
      </c>
      <c r="C4" s="7" t="n">
        <v>-53</v>
      </c>
      <c r="D4" s="7" t="n">
        <v>-745</v>
      </c>
    </row>
    <row r="5">
      <c r="A5" s="4" t="inlineStr">
        <is>
          <t>Variable Interest Entity, Primary Beneficiary</t>
        </is>
      </c>
      <c r="B5" s="4" t="inlineStr">
        <is>
          <t xml:space="preserve"> </t>
        </is>
      </c>
      <c r="C5" s="4" t="inlineStr">
        <is>
          <t xml:space="preserve"> </t>
        </is>
      </c>
      <c r="D5" s="4" t="inlineStr">
        <is>
          <t xml:space="preserve"> </t>
        </is>
      </c>
    </row>
    <row r="6">
      <c r="A6" s="3" t="inlineStr">
        <is>
          <t>Risks and Uncertainties [Abstract]</t>
        </is>
      </c>
      <c r="B6" s="4" t="inlineStr">
        <is>
          <t xml:space="preserve"> </t>
        </is>
      </c>
      <c r="C6" s="4" t="inlineStr">
        <is>
          <t xml:space="preserve"> </t>
        </is>
      </c>
      <c r="D6" s="4" t="inlineStr">
        <is>
          <t xml:space="preserve"> </t>
        </is>
      </c>
    </row>
    <row r="7">
      <c r="A7" s="4" t="inlineStr">
        <is>
          <t>Ownership percentage in VIE</t>
        </is>
      </c>
      <c r="B7" s="9" t="n">
        <v>0.475</v>
      </c>
      <c r="C7" s="4" t="inlineStr">
        <is>
          <t xml:space="preserve"> </t>
        </is>
      </c>
      <c r="D7" s="4" t="inlineStr">
        <is>
          <t xml:space="preserve"> </t>
        </is>
      </c>
    </row>
    <row r="8">
      <c r="A8" s="4" t="inlineStr">
        <is>
          <t>Net loss attributable to noncontrolling interest</t>
        </is>
      </c>
      <c r="B8" s="4" t="inlineStr">
        <is>
          <t xml:space="preserve"> </t>
        </is>
      </c>
      <c r="C8" s="7" t="n">
        <v>-200</v>
      </c>
      <c r="D8" s="7" t="n">
        <v>-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Changes in Allowance (Details) - USD ($) $ in Thousands</t>
        </is>
      </c>
      <c r="B1" s="2" t="inlineStr">
        <is>
          <t>12 Months Ended</t>
        </is>
      </c>
    </row>
    <row r="2">
      <c r="B2" s="2" t="inlineStr">
        <is>
          <t>Dec. 31, 2023</t>
        </is>
      </c>
      <c r="C2" s="2" t="inlineStr">
        <is>
          <t>Dec. 31, 2022</t>
        </is>
      </c>
      <c r="D2" s="2" t="inlineStr">
        <is>
          <t>Dec. 31, 2021</t>
        </is>
      </c>
    </row>
    <row r="3">
      <c r="A3" s="3" t="inlineStr">
        <is>
          <t>Accounts Receivable , Allowances for Credit Loss [Roll Forward]</t>
        </is>
      </c>
      <c r="B3" s="4" t="inlineStr">
        <is>
          <t xml:space="preserve"> </t>
        </is>
      </c>
      <c r="C3" s="4" t="inlineStr">
        <is>
          <t xml:space="preserve"> </t>
        </is>
      </c>
      <c r="D3" s="4" t="inlineStr">
        <is>
          <t xml:space="preserve"> </t>
        </is>
      </c>
    </row>
    <row r="4">
      <c r="A4" s="4" t="inlineStr">
        <is>
          <t>Beginning balance, January 1</t>
        </is>
      </c>
      <c r="B4" s="7" t="n">
        <v>7610</v>
      </c>
      <c r="C4" s="7" t="n">
        <v>7759</v>
      </c>
      <c r="D4" s="4" t="inlineStr">
        <is>
          <t xml:space="preserve"> </t>
        </is>
      </c>
    </row>
    <row r="5">
      <c r="A5" s="4" t="inlineStr">
        <is>
          <t>(Recoveries) Charges to expense</t>
        </is>
      </c>
      <c r="B5" s="6" t="n">
        <v>-885</v>
      </c>
      <c r="C5" s="6" t="n">
        <v>659</v>
      </c>
      <c r="D5" s="7" t="n">
        <v>67</v>
      </c>
    </row>
    <row r="6">
      <c r="A6" s="4" t="inlineStr">
        <is>
          <t>Charged to other accounts</t>
        </is>
      </c>
      <c r="B6" s="6" t="n">
        <v>13</v>
      </c>
      <c r="C6" s="6" t="n">
        <v>-38</v>
      </c>
      <c r="D6" s="4" t="inlineStr">
        <is>
          <t xml:space="preserve"> </t>
        </is>
      </c>
    </row>
    <row r="7">
      <c r="A7" s="4" t="inlineStr">
        <is>
          <t>Deductions</t>
        </is>
      </c>
      <c r="B7" s="6" t="n">
        <v>-1154</v>
      </c>
      <c r="C7" s="6" t="n">
        <v>-770</v>
      </c>
      <c r="D7" s="4" t="inlineStr">
        <is>
          <t xml:space="preserve"> </t>
        </is>
      </c>
    </row>
    <row r="8">
      <c r="A8" s="4" t="inlineStr">
        <is>
          <t>Ending balance, December 31</t>
        </is>
      </c>
      <c r="B8" s="7" t="n">
        <v>5584</v>
      </c>
      <c r="C8" s="7" t="n">
        <v>7610</v>
      </c>
      <c r="D8" s="7" t="n">
        <v>77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s for doubtful accounts</t>
        </is>
      </c>
      <c r="B2" s="7" t="n">
        <v>5584</v>
      </c>
      <c r="C2" s="7" t="n">
        <v>7610</v>
      </c>
    </row>
    <row r="3">
      <c r="A3" s="4" t="inlineStr">
        <is>
          <t>Common stock, par value (in dollars per share)</t>
        </is>
      </c>
      <c r="B3" s="8" t="n">
        <v>0.01</v>
      </c>
      <c r="C3" s="8" t="n">
        <v>0.01</v>
      </c>
    </row>
    <row r="4">
      <c r="A4" s="4" t="inlineStr">
        <is>
          <t>Common stock, shares authorized (in shares)</t>
        </is>
      </c>
      <c r="B4" s="6" t="n">
        <v>100000000</v>
      </c>
      <c r="C4" s="6" t="n">
        <v>100000000</v>
      </c>
    </row>
    <row r="5">
      <c r="A5" s="4" t="inlineStr">
        <is>
          <t>Common stock, shares outstanding (in shares)</t>
        </is>
      </c>
      <c r="B5" s="6" t="n">
        <v>16177237</v>
      </c>
      <c r="C5" s="6" t="n">
        <v>17690069</v>
      </c>
    </row>
    <row r="6">
      <c r="A6" s="4" t="inlineStr">
        <is>
          <t>Treasury stock, at cost (in shares)</t>
        </is>
      </c>
      <c r="B6" s="6" t="n">
        <v>4141989</v>
      </c>
      <c r="C6" s="6" t="n">
        <v>2435352</v>
      </c>
    </row>
    <row r="7">
      <c r="A7" s="4" t="inlineStr">
        <is>
          <t>Series A preferred Stock</t>
        </is>
      </c>
      <c r="B7" s="4" t="inlineStr">
        <is>
          <t xml:space="preserve"> </t>
        </is>
      </c>
      <c r="C7" s="4" t="inlineStr">
        <is>
          <t xml:space="preserve"> </t>
        </is>
      </c>
    </row>
    <row r="8">
      <c r="A8" s="4" t="inlineStr">
        <is>
          <t>Preferred stock, par value (in dollars per share)</t>
        </is>
      </c>
      <c r="B8" s="7" t="n">
        <v>1</v>
      </c>
      <c r="C8" s="7" t="n">
        <v>1</v>
      </c>
    </row>
    <row r="9">
      <c r="A9" s="4" t="inlineStr">
        <is>
          <t>Preferred stock, shares authorized (in shares)</t>
        </is>
      </c>
      <c r="B9" s="6" t="n">
        <v>1000000</v>
      </c>
      <c r="C9" s="6" t="n">
        <v>1000000</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1</v>
      </c>
      <c r="C11" s="7" t="n">
        <v>1</v>
      </c>
    </row>
    <row r="12">
      <c r="A12" s="4" t="inlineStr">
        <is>
          <t>Preferred stock, shares authorized (in shares)</t>
        </is>
      </c>
      <c r="B12" s="6" t="n">
        <v>1000000</v>
      </c>
      <c r="C12"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OCUNTING AND BUSINESS POLICIES -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94031</v>
      </c>
      <c r="C3" s="7" t="n">
        <v>82906</v>
      </c>
    </row>
    <row r="4">
      <c r="A4" s="4" t="inlineStr">
        <is>
          <t>Work in process</t>
        </is>
      </c>
      <c r="B4" s="6" t="n">
        <v>9774</v>
      </c>
      <c r="C4" s="6" t="n">
        <v>18486</v>
      </c>
    </row>
    <row r="5">
      <c r="A5" s="4" t="inlineStr">
        <is>
          <t>Inventories</t>
        </is>
      </c>
      <c r="B5" s="7" t="n">
        <v>103805</v>
      </c>
      <c r="C5" s="7" t="n">
        <v>101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BUSINESS POLICIES - Property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9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20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Impairment of Goodwill, Other Intangibles and Long-lived Asse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s</t>
        </is>
      </c>
      <c r="B4" s="7" t="n">
        <v>0</v>
      </c>
      <c r="C4" s="7" t="n">
        <v>0</v>
      </c>
      <c r="D4" s="7" t="n">
        <v>0</v>
      </c>
    </row>
    <row r="5">
      <c r="A5" s="4" t="inlineStr">
        <is>
          <t>Long-lived asset impairments</t>
        </is>
      </c>
      <c r="B5" s="7" t="n">
        <v>0</v>
      </c>
      <c r="C5" s="7" t="n">
        <v>0</v>
      </c>
      <c r="D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Sales</t>
        </is>
      </c>
      <c r="B4" s="7" t="n">
        <v>1678600</v>
      </c>
      <c r="C4" s="7" t="n">
        <v>1480832</v>
      </c>
      <c r="D4" s="7" t="n">
        <v>1113921</v>
      </c>
    </row>
    <row r="5">
      <c r="A5" s="4" t="inlineStr">
        <is>
          <t>Transferred over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ales</t>
        </is>
      </c>
      <c r="B7" s="7" t="n">
        <v>311000</v>
      </c>
      <c r="C7" s="7" t="n">
        <v>213300</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4" t="inlineStr">
        <is>
          <t>Chief Executive Officer</t>
        </is>
      </c>
      <c r="B3" s="4" t="inlineStr">
        <is>
          <t xml:space="preserve"> </t>
        </is>
      </c>
    </row>
    <row r="4">
      <c r="A4" s="3" t="inlineStr">
        <is>
          <t>Lessee, Lease, Description [Line Items]</t>
        </is>
      </c>
      <c r="B4" s="4" t="inlineStr">
        <is>
          <t xml:space="preserve"> </t>
        </is>
      </c>
    </row>
    <row r="5">
      <c r="A5" s="4" t="inlineStr">
        <is>
          <t>Lease expenses</t>
        </is>
      </c>
      <c r="B5" s="5"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ases, Operating [Abstract]</t>
        </is>
      </c>
      <c r="B3" s="4" t="inlineStr">
        <is>
          <t xml:space="preserve"> </t>
        </is>
      </c>
      <c r="C3" s="4" t="inlineStr">
        <is>
          <t xml:space="preserve"> </t>
        </is>
      </c>
      <c r="D3" s="4" t="inlineStr">
        <is>
          <t xml:space="preserve"> </t>
        </is>
      </c>
    </row>
    <row r="4">
      <c r="A4" s="4" t="inlineStr">
        <is>
          <t>Operating lease costs</t>
        </is>
      </c>
      <c r="B4" s="7" t="n">
        <v>21575</v>
      </c>
      <c r="C4" s="7" t="n">
        <v>24371</v>
      </c>
      <c r="D4" s="7" t="n">
        <v>23921</v>
      </c>
    </row>
    <row r="5">
      <c r="A5" s="3" t="inlineStr">
        <is>
          <t>Finance lease costs:</t>
        </is>
      </c>
      <c r="B5" s="4" t="inlineStr">
        <is>
          <t xml:space="preserve"> </t>
        </is>
      </c>
      <c r="C5" s="4" t="inlineStr">
        <is>
          <t xml:space="preserve"> </t>
        </is>
      </c>
      <c r="D5" s="4" t="inlineStr">
        <is>
          <t xml:space="preserve"> </t>
        </is>
      </c>
    </row>
    <row r="6">
      <c r="A6" s="4" t="inlineStr">
        <is>
          <t>Amortization of assets</t>
        </is>
      </c>
      <c r="B6" s="6" t="n">
        <v>3451</v>
      </c>
      <c r="C6" s="6" t="n">
        <v>0</v>
      </c>
      <c r="D6" s="6" t="n">
        <v>0</v>
      </c>
    </row>
    <row r="7">
      <c r="A7" s="4" t="inlineStr">
        <is>
          <t>Interest on lease liabilities</t>
        </is>
      </c>
      <c r="B7" s="6" t="n">
        <v>595</v>
      </c>
      <c r="C7" s="6" t="n">
        <v>0</v>
      </c>
      <c r="D7" s="6" t="n">
        <v>0</v>
      </c>
    </row>
    <row r="8">
      <c r="A8" s="4" t="inlineStr">
        <is>
          <t>Total finance lease costs</t>
        </is>
      </c>
      <c r="B8" s="6" t="n">
        <v>4046</v>
      </c>
      <c r="C8" s="6" t="n">
        <v>0</v>
      </c>
      <c r="D8" s="6" t="n">
        <v>0</v>
      </c>
    </row>
    <row r="9">
      <c r="A9" s="4" t="inlineStr">
        <is>
          <t>Total operating and finance lease costs</t>
        </is>
      </c>
      <c r="B9" s="7" t="n">
        <v>25621</v>
      </c>
      <c r="C9" s="7" t="n">
        <v>24371</v>
      </c>
      <c r="D9" s="7" t="n">
        <v>239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21823</v>
      </c>
      <c r="C4" s="7" t="n">
        <v>20584</v>
      </c>
      <c r="D4" s="7" t="n">
        <v>20142</v>
      </c>
    </row>
    <row r="5">
      <c r="A5" s="4" t="inlineStr">
        <is>
          <t>Operating cash flows - finance leases</t>
        </is>
      </c>
      <c r="B5" s="6" t="n">
        <v>595</v>
      </c>
      <c r="C5" s="6" t="n">
        <v>0</v>
      </c>
      <c r="D5" s="6" t="n">
        <v>0</v>
      </c>
    </row>
    <row r="6">
      <c r="A6" s="4" t="inlineStr">
        <is>
          <t>Cash paid for finance lease liability</t>
        </is>
      </c>
      <c r="B6" s="7" t="n">
        <v>2347</v>
      </c>
      <c r="C6" s="7" t="n">
        <v>0</v>
      </c>
      <c r="D6"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48729</v>
      </c>
      <c r="C3" s="7" t="n">
        <v>57402</v>
      </c>
    </row>
    <row r="4">
      <c r="A4" s="4" t="inlineStr">
        <is>
          <t>Finance lease right-of-use assets</t>
        </is>
      </c>
      <c r="B4" s="6" t="n">
        <v>11720</v>
      </c>
      <c r="C4" s="6" t="n">
        <v>0</v>
      </c>
    </row>
    <row r="5">
      <c r="A5" s="4" t="inlineStr">
        <is>
          <t>Total lease assets</t>
        </is>
      </c>
      <c r="B5" s="6" t="n">
        <v>60449</v>
      </c>
      <c r="C5" s="6" t="n">
        <v>57402</v>
      </c>
    </row>
    <row r="6">
      <c r="A6" s="3" t="inlineStr">
        <is>
          <t>Liabilities</t>
        </is>
      </c>
      <c r="B6" s="4" t="inlineStr">
        <is>
          <t xml:space="preserve"> </t>
        </is>
      </c>
      <c r="C6" s="4" t="inlineStr">
        <is>
          <t xml:space="preserve"> </t>
        </is>
      </c>
    </row>
    <row r="7">
      <c r="A7" s="4" t="inlineStr">
        <is>
          <t>Short-term operating lease liabilities</t>
        </is>
      </c>
      <c r="B7" s="6" t="n">
        <v>15438</v>
      </c>
      <c r="C7" s="6" t="n">
        <v>18083</v>
      </c>
    </row>
    <row r="8">
      <c r="A8" s="4" t="inlineStr">
        <is>
          <t>Long-term operating lease liabilities</t>
        </is>
      </c>
      <c r="B8" s="6" t="n">
        <v>34336</v>
      </c>
      <c r="C8" s="6" t="n">
        <v>40189</v>
      </c>
    </row>
    <row r="9">
      <c r="A9" s="4" t="inlineStr">
        <is>
          <t>Current finance</t>
        </is>
      </c>
      <c r="B9" s="6" t="n">
        <v>3329</v>
      </c>
      <c r="C9" s="6" t="n">
        <v>0</v>
      </c>
    </row>
    <row r="10">
      <c r="A10" s="4" t="inlineStr">
        <is>
          <t>Non-current finance</t>
        </is>
      </c>
      <c r="B10" s="6" t="n">
        <v>8575</v>
      </c>
      <c r="C10" s="6" t="n">
        <v>0</v>
      </c>
    </row>
    <row r="11">
      <c r="A11" s="4" t="inlineStr">
        <is>
          <t>Present value of lease liabilities</t>
        </is>
      </c>
      <c r="B11" s="7" t="n">
        <v>61678</v>
      </c>
      <c r="C11" s="7" t="n">
        <v>58272</v>
      </c>
    </row>
    <row r="12">
      <c r="A12" s="4" t="inlineStr">
        <is>
          <t>Finance Lease, Liability, Statement of Financial Position [Extensible Enumeration]</t>
        </is>
      </c>
      <c r="B12" s="4" t="inlineStr">
        <is>
          <t>Other Liabilities, Current, Other long-term liabilities</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Finance lease costs:</t>
        </is>
      </c>
      <c r="B2" s="4" t="inlineStr">
        <is>
          <t xml:space="preserve"> </t>
        </is>
      </c>
    </row>
    <row r="3">
      <c r="A3" s="4" t="inlineStr">
        <is>
          <t>2024</t>
        </is>
      </c>
      <c r="B3" s="7" t="n">
        <v>4059</v>
      </c>
    </row>
    <row r="4">
      <c r="A4" s="4" t="inlineStr">
        <is>
          <t>2025</t>
        </is>
      </c>
      <c r="B4" s="6" t="n">
        <v>3998</v>
      </c>
    </row>
    <row r="5">
      <c r="A5" s="4" t="inlineStr">
        <is>
          <t>2026</t>
        </is>
      </c>
      <c r="B5" s="6" t="n">
        <v>3437</v>
      </c>
    </row>
    <row r="6">
      <c r="A6" s="4" t="inlineStr">
        <is>
          <t>2027</t>
        </is>
      </c>
      <c r="B6" s="6" t="n">
        <v>1826</v>
      </c>
    </row>
    <row r="7">
      <c r="A7" s="4" t="inlineStr">
        <is>
          <t>2028</t>
        </is>
      </c>
      <c r="B7" s="6" t="n">
        <v>108</v>
      </c>
    </row>
    <row r="8">
      <c r="A8" s="4" t="inlineStr">
        <is>
          <t>Thereafter</t>
        </is>
      </c>
      <c r="B8" s="6" t="n">
        <v>0</v>
      </c>
    </row>
    <row r="9">
      <c r="A9" s="4" t="inlineStr">
        <is>
          <t>Total future lease payments</t>
        </is>
      </c>
      <c r="B9" s="6" t="n">
        <v>13428</v>
      </c>
    </row>
    <row r="10">
      <c r="A10" s="4" t="inlineStr">
        <is>
          <t>Less: imputed interest</t>
        </is>
      </c>
      <c r="B10" s="6" t="n">
        <v>1524</v>
      </c>
    </row>
    <row r="11">
      <c r="A11" s="4" t="inlineStr">
        <is>
          <t>Total future lease payments</t>
        </is>
      </c>
      <c r="B11" s="6" t="n">
        <v>11904</v>
      </c>
    </row>
    <row r="12">
      <c r="A12" s="3" t="inlineStr">
        <is>
          <t>Operating Leases</t>
        </is>
      </c>
      <c r="B12" s="4" t="inlineStr">
        <is>
          <t xml:space="preserve"> </t>
        </is>
      </c>
    </row>
    <row r="13">
      <c r="A13" s="4" t="inlineStr">
        <is>
          <t>2024</t>
        </is>
      </c>
      <c r="B13" s="6" t="n">
        <v>18177</v>
      </c>
    </row>
    <row r="14">
      <c r="A14" s="4" t="inlineStr">
        <is>
          <t>2025</t>
        </is>
      </c>
      <c r="B14" s="6" t="n">
        <v>13691</v>
      </c>
    </row>
    <row r="15">
      <c r="A15" s="4" t="inlineStr">
        <is>
          <t>2026</t>
        </is>
      </c>
      <c r="B15" s="6" t="n">
        <v>10218</v>
      </c>
    </row>
    <row r="16">
      <c r="A16" s="4" t="inlineStr">
        <is>
          <t>2027</t>
        </is>
      </c>
      <c r="B16" s="6" t="n">
        <v>6870</v>
      </c>
    </row>
    <row r="17">
      <c r="A17" s="4" t="inlineStr">
        <is>
          <t>2028</t>
        </is>
      </c>
      <c r="B17" s="6" t="n">
        <v>3690</v>
      </c>
    </row>
    <row r="18">
      <c r="A18" s="4" t="inlineStr">
        <is>
          <t>Thereafter</t>
        </is>
      </c>
      <c r="B18" s="6" t="n">
        <v>4168</v>
      </c>
    </row>
    <row r="19">
      <c r="A19" s="4" t="inlineStr">
        <is>
          <t>Total future lease payments</t>
        </is>
      </c>
      <c r="B19" s="6" t="n">
        <v>56814</v>
      </c>
    </row>
    <row r="20">
      <c r="A20" s="4" t="inlineStr">
        <is>
          <t>Less: imputed interest</t>
        </is>
      </c>
      <c r="B20" s="6" t="n">
        <v>7040</v>
      </c>
    </row>
    <row r="21">
      <c r="A21" s="4" t="inlineStr">
        <is>
          <t>Total lease liability balance</t>
        </is>
      </c>
      <c r="B21" s="7" t="n">
        <v>49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1 month 6 days</t>
        </is>
      </c>
      <c r="C3" s="4" t="inlineStr">
        <is>
          <t>4 years 1 month 6 days</t>
        </is>
      </c>
    </row>
    <row r="4">
      <c r="A4" s="4" t="inlineStr">
        <is>
          <t>Weighted-average remaining lease term - finance leases</t>
        </is>
      </c>
      <c r="B4" s="4" t="inlineStr">
        <is>
          <t>3 years 6 months</t>
        </is>
      </c>
      <c r="C4" s="4" t="inlineStr">
        <is>
          <t xml:space="preserve"> </t>
        </is>
      </c>
    </row>
    <row r="5">
      <c r="A5" s="4" t="inlineStr">
        <is>
          <t>Weighted average discount rate - operating leases</t>
        </is>
      </c>
      <c r="B5" s="9" t="n">
        <v>0.068</v>
      </c>
      <c r="C5" s="9" t="n">
        <v>0.065</v>
      </c>
    </row>
    <row r="6">
      <c r="A6" s="4" t="inlineStr">
        <is>
          <t>Weighted-average discount rate - finance leases</t>
        </is>
      </c>
      <c r="B6" s="9" t="n">
        <v>0.075</v>
      </c>
      <c r="C6"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812</v>
      </c>
      <c r="C4" s="7" t="n">
        <v>48102</v>
      </c>
      <c r="D4" s="7" t="n">
        <v>15751</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t>
        </is>
      </c>
      <c r="B6" s="6" t="n">
        <v>8423</v>
      </c>
      <c r="C6" s="6" t="n">
        <v>9585</v>
      </c>
      <c r="D6" s="6" t="n">
        <v>9946</v>
      </c>
    </row>
    <row r="7">
      <c r="A7" s="4" t="inlineStr">
        <is>
          <t>Amortization of intangible assets and fixed assets</t>
        </is>
      </c>
      <c r="B7" s="6" t="n">
        <v>21682</v>
      </c>
      <c r="C7" s="6" t="n">
        <v>18915</v>
      </c>
      <c r="D7" s="6" t="n">
        <v>17197</v>
      </c>
    </row>
    <row r="8">
      <c r="A8" s="4" t="inlineStr">
        <is>
          <t>Amortization of deferred financing costs</t>
        </is>
      </c>
      <c r="B8" s="6" t="n">
        <v>2991</v>
      </c>
      <c r="C8" s="6" t="n">
        <v>1842</v>
      </c>
      <c r="D8" s="6" t="n">
        <v>1558</v>
      </c>
    </row>
    <row r="9">
      <c r="A9" s="4" t="inlineStr">
        <is>
          <t>(Recovery of) provision for credit losses</t>
        </is>
      </c>
      <c r="B9" s="6" t="n">
        <v>-885</v>
      </c>
      <c r="C9" s="6" t="n">
        <v>659</v>
      </c>
      <c r="D9" s="6" t="n">
        <v>67</v>
      </c>
    </row>
    <row r="10">
      <c r="A10" s="4" t="inlineStr">
        <is>
          <t>Payment of contingent consideration liability in excess of acquisition-date fair value</t>
        </is>
      </c>
      <c r="B10" s="6" t="n">
        <v>-160</v>
      </c>
      <c r="C10" s="6" t="n">
        <v>-781</v>
      </c>
      <c r="D10" s="6" t="n">
        <v>-45</v>
      </c>
    </row>
    <row r="11">
      <c r="A11" s="4" t="inlineStr">
        <is>
          <t>Fair value adjustment on contingent consideration</t>
        </is>
      </c>
      <c r="B11" s="6" t="n">
        <v>1738</v>
      </c>
      <c r="C11" s="6" t="n">
        <v>2311</v>
      </c>
      <c r="D11" s="6" t="n">
        <v>504</v>
      </c>
    </row>
    <row r="12">
      <c r="A12" s="4" t="inlineStr">
        <is>
          <t>Loss on debt extinguishment</t>
        </is>
      </c>
      <c r="B12" s="6" t="n">
        <v>1201</v>
      </c>
      <c r="C12" s="6" t="n">
        <v>0</v>
      </c>
      <c r="D12" s="6" t="n">
        <v>0</v>
      </c>
    </row>
    <row r="13">
      <c r="A13" s="4" t="inlineStr">
        <is>
          <t>Gain on sale of property and equipment</t>
        </is>
      </c>
      <c r="B13" s="6" t="n">
        <v>0</v>
      </c>
      <c r="C13" s="6" t="n">
        <v>0</v>
      </c>
      <c r="D13" s="6" t="n">
        <v>-282</v>
      </c>
    </row>
    <row r="14">
      <c r="A14" s="4" t="inlineStr">
        <is>
          <t>Restricted stock compensation expense</t>
        </is>
      </c>
      <c r="B14" s="6" t="n">
        <v>3072</v>
      </c>
      <c r="C14" s="6" t="n">
        <v>1850</v>
      </c>
      <c r="D14" s="6" t="n">
        <v>1823</v>
      </c>
    </row>
    <row r="15">
      <c r="A15" s="4" t="inlineStr">
        <is>
          <t>Deferred income taxes</t>
        </is>
      </c>
      <c r="B15" s="6" t="n">
        <v>-9059</v>
      </c>
      <c r="C15" s="6" t="n">
        <v>-7541</v>
      </c>
      <c r="D15" s="6" t="n">
        <v>6140</v>
      </c>
    </row>
    <row r="16">
      <c r="A16" s="4" t="inlineStr">
        <is>
          <t>Loss on sale of interest in VIE</t>
        </is>
      </c>
      <c r="B16" s="6" t="n">
        <v>0</v>
      </c>
      <c r="C16" s="6" t="n">
        <v>1193</v>
      </c>
      <c r="D16" s="6" t="n">
        <v>0</v>
      </c>
    </row>
    <row r="17">
      <c r="A17" s="3" t="inlineStr">
        <is>
          <t>Changes in operating assets and liabilities, and other:</t>
        </is>
      </c>
      <c r="B17" s="4" t="inlineStr">
        <is>
          <t xml:space="preserve"> </t>
        </is>
      </c>
      <c r="C17" s="4" t="inlineStr">
        <is>
          <t xml:space="preserve"> </t>
        </is>
      </c>
      <c r="D17" s="4" t="inlineStr">
        <is>
          <t xml:space="preserve"> </t>
        </is>
      </c>
    </row>
    <row r="18">
      <c r="A18" s="4" t="inlineStr">
        <is>
          <t>Accounts receivable, net</t>
        </is>
      </c>
      <c r="B18" s="6" t="n">
        <v>13293</v>
      </c>
      <c r="C18" s="6" t="n">
        <v>-93940</v>
      </c>
      <c r="D18" s="6" t="n">
        <v>-43736</v>
      </c>
    </row>
    <row r="19">
      <c r="A19" s="4" t="inlineStr">
        <is>
          <t>Cost and estimated profits in excess of billings</t>
        </is>
      </c>
      <c r="B19" s="6" t="n">
        <v>-18720</v>
      </c>
      <c r="C19" s="6" t="n">
        <v>-6429</v>
      </c>
      <c r="D19" s="6" t="n">
        <v>3991</v>
      </c>
    </row>
    <row r="20">
      <c r="A20" s="4" t="inlineStr">
        <is>
          <t>Inventories</t>
        </is>
      </c>
      <c r="B20" s="6" t="n">
        <v>-2026</v>
      </c>
      <c r="C20" s="6" t="n">
        <v>2072</v>
      </c>
      <c r="D20" s="6" t="n">
        <v>-5290</v>
      </c>
    </row>
    <row r="21">
      <c r="A21" s="4" t="inlineStr">
        <is>
          <t>Prepaid expenses and other assets</t>
        </is>
      </c>
      <c r="B21" s="6" t="n">
        <v>9666</v>
      </c>
      <c r="C21" s="6" t="n">
        <v>-11865</v>
      </c>
      <c r="D21" s="6" t="n">
        <v>649</v>
      </c>
    </row>
    <row r="22">
      <c r="A22" s="4" t="inlineStr">
        <is>
          <t>Accounts payable and accrued expenses</t>
        </is>
      </c>
      <c r="B22" s="6" t="n">
        <v>10604</v>
      </c>
      <c r="C22" s="6" t="n">
        <v>35965</v>
      </c>
      <c r="D22" s="6" t="n">
        <v>27004</v>
      </c>
    </row>
    <row r="23">
      <c r="A23" s="4" t="inlineStr">
        <is>
          <t>Billings in excess of costs and estimated profits</t>
        </is>
      </c>
      <c r="B23" s="6" t="n">
        <v>-916</v>
      </c>
      <c r="C23" s="6" t="n">
        <v>6858</v>
      </c>
      <c r="D23" s="6" t="n">
        <v>-772</v>
      </c>
    </row>
    <row r="24">
      <c r="A24" s="4" t="inlineStr">
        <is>
          <t>Other long-term liabilities</t>
        </is>
      </c>
      <c r="B24" s="6" t="n">
        <v>-3494</v>
      </c>
      <c r="C24" s="6" t="n">
        <v>-2902</v>
      </c>
      <c r="D24" s="6" t="n">
        <v>2584</v>
      </c>
    </row>
    <row r="25">
      <c r="A25" s="4" t="inlineStr">
        <is>
          <t>Net cash provided by operating activities</t>
        </is>
      </c>
      <c r="B25" s="6" t="n">
        <v>106222</v>
      </c>
      <c r="C25" s="6" t="n">
        <v>5894</v>
      </c>
      <c r="D25" s="6" t="n">
        <v>3708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12263</v>
      </c>
      <c r="C27" s="6" t="n">
        <v>-4916</v>
      </c>
      <c r="D27" s="6" t="n">
        <v>-5999</v>
      </c>
    </row>
    <row r="28">
      <c r="A28" s="4" t="inlineStr">
        <is>
          <t>Proceeds from the sale of property and equipment</t>
        </is>
      </c>
      <c r="B28" s="6" t="n">
        <v>0</v>
      </c>
      <c r="C28" s="6" t="n">
        <v>0</v>
      </c>
      <c r="D28" s="6" t="n">
        <v>1669</v>
      </c>
    </row>
    <row r="29">
      <c r="A29" s="4" t="inlineStr">
        <is>
          <t>Acquisition of businesses, net of cash acquired</t>
        </is>
      </c>
      <c r="B29" s="6" t="n">
        <v>-10384</v>
      </c>
      <c r="C29" s="6" t="n">
        <v>-48506</v>
      </c>
      <c r="D29" s="6" t="n">
        <v>-64693</v>
      </c>
    </row>
    <row r="30">
      <c r="A30" s="4" t="inlineStr">
        <is>
          <t>Net cash used in investing activities</t>
        </is>
      </c>
      <c r="B30" s="6" t="n">
        <v>-22647</v>
      </c>
      <c r="C30" s="6" t="n">
        <v>-53422</v>
      </c>
      <c r="D30" s="6" t="n">
        <v>-69023</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asset-backed credit facility</t>
        </is>
      </c>
      <c r="B32" s="6" t="n">
        <v>7870</v>
      </c>
      <c r="C32" s="6" t="n">
        <v>827152</v>
      </c>
      <c r="D32" s="6" t="n">
        <v>0</v>
      </c>
    </row>
    <row r="33">
      <c r="A33" s="4" t="inlineStr">
        <is>
          <t>Repayments on asset-backed credit facility</t>
        </is>
      </c>
      <c r="B33" s="6" t="n">
        <v>-7870</v>
      </c>
      <c r="C33" s="6" t="n">
        <v>-827152</v>
      </c>
      <c r="D33" s="6" t="n">
        <v>0</v>
      </c>
    </row>
    <row r="34">
      <c r="A34" s="4" t="inlineStr">
        <is>
          <t>Proceeds from debt</t>
        </is>
      </c>
      <c r="B34" s="6" t="n">
        <v>550000</v>
      </c>
      <c r="C34" s="6" t="n">
        <v>105000</v>
      </c>
      <c r="D34" s="6" t="n">
        <v>0</v>
      </c>
    </row>
    <row r="35">
      <c r="A35" s="4" t="inlineStr">
        <is>
          <t>Principal debt payments</t>
        </is>
      </c>
      <c r="B35" s="6" t="n">
        <v>-429508</v>
      </c>
      <c r="C35" s="6" t="n">
        <v>-3567</v>
      </c>
      <c r="D35" s="6" t="n">
        <v>-3300</v>
      </c>
    </row>
    <row r="36">
      <c r="A36" s="4" t="inlineStr">
        <is>
          <t>Debt issuance costs</t>
        </is>
      </c>
      <c r="B36" s="6" t="n">
        <v>-12061</v>
      </c>
      <c r="C36" s="6" t="n">
        <v>-8398</v>
      </c>
      <c r="D36" s="6" t="n">
        <v>0</v>
      </c>
    </row>
    <row r="37">
      <c r="A37" s="4" t="inlineStr">
        <is>
          <t>Shares repurchased held in treasury</t>
        </is>
      </c>
      <c r="B37" s="6" t="n">
        <v>-56215</v>
      </c>
      <c r="C37" s="6" t="n">
        <v>-47872</v>
      </c>
      <c r="D37" s="6" t="n">
        <v>-33511</v>
      </c>
    </row>
    <row r="38">
      <c r="A38" s="4" t="inlineStr">
        <is>
          <t>Payment for acquisition contingent consideration liability</t>
        </is>
      </c>
      <c r="B38" s="6" t="n">
        <v>-5673</v>
      </c>
      <c r="C38" s="6" t="n">
        <v>-469</v>
      </c>
      <c r="D38" s="6" t="n">
        <v>-955</v>
      </c>
    </row>
    <row r="39">
      <c r="A39" s="4" t="inlineStr">
        <is>
          <t>Preferred dividends paid</t>
        </is>
      </c>
      <c r="B39" s="6" t="n">
        <v>-90</v>
      </c>
      <c r="C39" s="6" t="n">
        <v>-90</v>
      </c>
      <c r="D39" s="6" t="n">
        <v>-90</v>
      </c>
    </row>
    <row r="40">
      <c r="A40" s="4" t="inlineStr">
        <is>
          <t>Payment for employee taxes withheld from stock awards</t>
        </is>
      </c>
      <c r="B40" s="6" t="n">
        <v>-527</v>
      </c>
      <c r="C40" s="6" t="n">
        <v>-292</v>
      </c>
      <c r="D40" s="6" t="n">
        <v>-637</v>
      </c>
    </row>
    <row r="41">
      <c r="A41" s="4" t="inlineStr">
        <is>
          <t>Principal repayments on finance lease obligations</t>
        </is>
      </c>
      <c r="B41" s="6" t="n">
        <v>-2347</v>
      </c>
      <c r="C41" s="6" t="n">
        <v>0</v>
      </c>
      <c r="D41" s="6" t="n">
        <v>0</v>
      </c>
    </row>
    <row r="42">
      <c r="A42" s="4" t="inlineStr">
        <is>
          <t>Net cash provided by (used in) financing activities</t>
        </is>
      </c>
      <c r="B42" s="6" t="n">
        <v>43579</v>
      </c>
      <c r="C42" s="6" t="n">
        <v>44312</v>
      </c>
      <c r="D42" s="6" t="n">
        <v>-38493</v>
      </c>
    </row>
    <row r="43">
      <c r="A43" s="4" t="inlineStr">
        <is>
          <t>Effect of foreign currency on cash</t>
        </is>
      </c>
      <c r="B43" s="6" t="n">
        <v>-60</v>
      </c>
      <c r="C43" s="6" t="n">
        <v>253</v>
      </c>
      <c r="D43" s="6" t="n">
        <v>88</v>
      </c>
    </row>
    <row r="44">
      <c r="A44" s="4" t="inlineStr">
        <is>
          <t>Net change in cash and restricted cash</t>
        </is>
      </c>
      <c r="B44" s="6" t="n">
        <v>127094</v>
      </c>
      <c r="C44" s="6" t="n">
        <v>-2963</v>
      </c>
      <c r="D44" s="6" t="n">
        <v>-70339</v>
      </c>
    </row>
    <row r="45">
      <c r="A45" s="4" t="inlineStr">
        <is>
          <t>Cash and restricted cash at beginning of year</t>
        </is>
      </c>
      <c r="B45" s="6" t="n">
        <v>46117</v>
      </c>
      <c r="C45" s="6" t="n">
        <v>49080</v>
      </c>
      <c r="D45" s="6" t="n">
        <v>119419</v>
      </c>
    </row>
    <row r="46">
      <c r="A46" s="4" t="inlineStr">
        <is>
          <t>Cash and restricted cash at end of year</t>
        </is>
      </c>
      <c r="B46" s="7" t="n">
        <v>173211</v>
      </c>
      <c r="C46" s="7" t="n">
        <v>46117</v>
      </c>
      <c r="D46" s="7" t="n">
        <v>490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Million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Higher range of undiscounted amounts to pay under contingent consideration</t>
        </is>
      </c>
      <c r="B4" s="5" t="n">
        <v>10.3</v>
      </c>
    </row>
    <row r="5">
      <c r="A5" s="4" t="inlineStr">
        <is>
          <t>Discounted cash flow and weighted probability of possible payments | Fair Value, Inputs, Level 3 | Annualized EBITDA and probability of achievement</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11" t="n">
        <v>0.11</v>
      </c>
    </row>
    <row r="8">
      <c r="A8" s="4" t="inlineStr">
        <is>
          <t>Drydon Equipment, Inc.</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y for contingent consideration</t>
        </is>
      </c>
      <c r="B10" s="5" t="n">
        <v>1.9</v>
      </c>
    </row>
    <row r="11">
      <c r="A11" s="4" t="inlineStr">
        <is>
          <t>Cisco</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y for contingent consideration</t>
        </is>
      </c>
      <c r="B13" s="12" t="n">
        <v>2.4</v>
      </c>
    </row>
    <row r="14">
      <c r="A14" s="4" t="inlineStr">
        <is>
          <t>Sullivan</t>
        </is>
      </c>
      <c r="B14" s="4" t="inlineStr">
        <is>
          <t xml:space="preserve"> </t>
        </is>
      </c>
    </row>
    <row r="15">
      <c r="A15" s="3" t="inlineStr">
        <is>
          <t>Fair Value, Assets and Liabilities Measured on Recurring and Nonrecurring Basis [Line Items]</t>
        </is>
      </c>
      <c r="B15" s="4" t="inlineStr">
        <is>
          <t xml:space="preserve"> </t>
        </is>
      </c>
    </row>
    <row r="16">
      <c r="A16" s="4" t="inlineStr">
        <is>
          <t>Liability for contingent consideration</t>
        </is>
      </c>
      <c r="B16" s="6" t="n">
        <v>1</v>
      </c>
    </row>
    <row r="17">
      <c r="A17" s="4" t="inlineStr">
        <is>
          <t>Florida Valve</t>
        </is>
      </c>
      <c r="B17" s="4" t="inlineStr">
        <is>
          <t xml:space="preserve"> </t>
        </is>
      </c>
    </row>
    <row r="18">
      <c r="A18" s="3" t="inlineStr">
        <is>
          <t>Fair Value, Assets and Liabilities Measured on Recurring and Nonrecurring Basis [Line Items]</t>
        </is>
      </c>
      <c r="B18" s="4" t="inlineStr">
        <is>
          <t xml:space="preserve"> </t>
        </is>
      </c>
    </row>
    <row r="19">
      <c r="A19" s="4" t="inlineStr">
        <is>
          <t>Liability for contingent consideration</t>
        </is>
      </c>
      <c r="B19" s="12" t="n">
        <v>0.3</v>
      </c>
    </row>
    <row r="20">
      <c r="A20" s="4" t="inlineStr">
        <is>
          <t>Riordan</t>
        </is>
      </c>
      <c r="B20" s="4" t="inlineStr">
        <is>
          <t xml:space="preserve"> </t>
        </is>
      </c>
    </row>
    <row r="21">
      <c r="A21" s="3" t="inlineStr">
        <is>
          <t>Fair Value, Assets and Liabilities Measured on Recurring and Nonrecurring Basis [Line Items]</t>
        </is>
      </c>
      <c r="B21" s="4" t="inlineStr">
        <is>
          <t xml:space="preserve"> </t>
        </is>
      </c>
    </row>
    <row r="22">
      <c r="A22" s="4" t="inlineStr">
        <is>
          <t>Liability for contingent consideration</t>
        </is>
      </c>
      <c r="B22" s="12" t="n">
        <v>2.9</v>
      </c>
    </row>
    <row r="23">
      <c r="A23" s="4" t="inlineStr">
        <is>
          <t>Alliance</t>
        </is>
      </c>
      <c r="B23" s="4" t="inlineStr">
        <is>
          <t xml:space="preserve"> </t>
        </is>
      </c>
    </row>
    <row r="24">
      <c r="A24" s="3" t="inlineStr">
        <is>
          <t>Fair Value, Assets and Liabilities Measured on Recurring and Nonrecurring Basis [Line Items]</t>
        </is>
      </c>
      <c r="B24" s="4" t="inlineStr">
        <is>
          <t xml:space="preserve"> </t>
        </is>
      </c>
    </row>
    <row r="25">
      <c r="A25" s="4" t="inlineStr">
        <is>
          <t>Liability for contingent consideration</t>
        </is>
      </c>
      <c r="B25" s="5"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Inputs, Level 3 - Contingent Consideration Liability $ in Thousands</t>
        </is>
      </c>
      <c r="B1" s="2" t="inlineStr">
        <is>
          <t>12 Months Ended</t>
        </is>
      </c>
    </row>
    <row r="2">
      <c r="B2" s="2" t="inlineStr">
        <is>
          <t>Dec. 31, 2023 USD ($)</t>
        </is>
      </c>
    </row>
    <row r="3">
      <c r="A3" s="3" t="inlineStr">
        <is>
          <t>Acquisitions and settlements:</t>
        </is>
      </c>
      <c r="B3" s="4" t="inlineStr">
        <is>
          <t xml:space="preserve"> </t>
        </is>
      </c>
    </row>
    <row r="4">
      <c r="A4" s="4" t="inlineStr">
        <is>
          <t>Acquisitions (Note 16)</t>
        </is>
      </c>
      <c r="B4" s="7" t="n">
        <v>2682</v>
      </c>
    </row>
    <row r="5">
      <c r="A5" s="4" t="inlineStr">
        <is>
          <t>Fair Value, Measurements, Recurring</t>
        </is>
      </c>
      <c r="B5" s="4" t="inlineStr">
        <is>
          <t xml:space="preserve"> </t>
        </is>
      </c>
    </row>
    <row r="6">
      <c r="A6" s="3" t="inlineStr">
        <is>
          <t>Contingent Liability for Accrued Consideration</t>
        </is>
      </c>
      <c r="B6" s="4" t="inlineStr">
        <is>
          <t xml:space="preserve"> </t>
        </is>
      </c>
    </row>
    <row r="7">
      <c r="A7" s="4" t="inlineStr">
        <is>
          <t>Beginning Balance</t>
        </is>
      </c>
      <c r="B7" s="6" t="n">
        <v>10166</v>
      </c>
    </row>
    <row r="8">
      <c r="A8" s="3" t="inlineStr">
        <is>
          <t>Acquisitions and settlements:</t>
        </is>
      </c>
      <c r="B8" s="4" t="inlineStr">
        <is>
          <t xml:space="preserve"> </t>
        </is>
      </c>
    </row>
    <row r="9">
      <c r="A9" s="4" t="inlineStr">
        <is>
          <t>Settlements</t>
        </is>
      </c>
      <c r="B9" s="6" t="n">
        <v>-5833</v>
      </c>
    </row>
    <row r="10">
      <c r="A10" s="3" t="inlineStr">
        <is>
          <t>Total remeasurement adjustments:</t>
        </is>
      </c>
      <c r="B10" s="4" t="inlineStr">
        <is>
          <t xml:space="preserve"> </t>
        </is>
      </c>
    </row>
    <row r="11">
      <c r="A11" s="4" t="inlineStr">
        <is>
          <t>Changes in fair value recorded in other (income) expense, net</t>
        </is>
      </c>
      <c r="B11" s="6" t="n">
        <v>1738</v>
      </c>
    </row>
    <row r="12">
      <c r="A12" s="4" t="inlineStr">
        <is>
          <t>Ending Balance</t>
        </is>
      </c>
      <c r="B12" s="6" t="n">
        <v>8753</v>
      </c>
    </row>
    <row r="13">
      <c r="A13" s="4" t="inlineStr">
        <is>
          <t>Fair Value, Measurements, Recurring | Other Current Liabilities</t>
        </is>
      </c>
      <c r="B13" s="4" t="inlineStr">
        <is>
          <t xml:space="preserve"> </t>
        </is>
      </c>
    </row>
    <row r="14">
      <c r="A14" s="3" t="inlineStr">
        <is>
          <t>Contingent Liability for Accrued Consideration</t>
        </is>
      </c>
      <c r="B14" s="4" t="inlineStr">
        <is>
          <t xml:space="preserve"> </t>
        </is>
      </c>
    </row>
    <row r="15">
      <c r="A15" s="4" t="inlineStr">
        <is>
          <t>Beginning Balance</t>
        </is>
      </c>
      <c r="B15" s="6" t="n">
        <v>5500</v>
      </c>
    </row>
    <row r="16">
      <c r="A16" s="3" t="inlineStr">
        <is>
          <t>Total remeasurement adjustments:</t>
        </is>
      </c>
      <c r="B16" s="4" t="inlineStr">
        <is>
          <t xml:space="preserve"> </t>
        </is>
      </c>
    </row>
    <row r="17">
      <c r="A17" s="4" t="inlineStr">
        <is>
          <t>Ending Balance</t>
        </is>
      </c>
      <c r="B17" s="6" t="n">
        <v>5400</v>
      </c>
    </row>
    <row r="18">
      <c r="A18" s="4" t="inlineStr">
        <is>
          <t>Fair Value, Measurements, Recurring | Other Noncurrent Liabilities</t>
        </is>
      </c>
      <c r="B18" s="4" t="inlineStr">
        <is>
          <t xml:space="preserve"> </t>
        </is>
      </c>
    </row>
    <row r="19">
      <c r="A19" s="3" t="inlineStr">
        <is>
          <t>Contingent Liability for Accrued Consideration</t>
        </is>
      </c>
      <c r="B19" s="4" t="inlineStr">
        <is>
          <t xml:space="preserve"> </t>
        </is>
      </c>
    </row>
    <row r="20">
      <c r="A20" s="4" t="inlineStr">
        <is>
          <t>Beginning Balance</t>
        </is>
      </c>
      <c r="B20" s="6" t="n">
        <v>4700</v>
      </c>
    </row>
    <row r="21">
      <c r="A21" s="3" t="inlineStr">
        <is>
          <t>Total remeasurement adjustments:</t>
        </is>
      </c>
      <c r="B21" s="4" t="inlineStr">
        <is>
          <t xml:space="preserve"> </t>
        </is>
      </c>
    </row>
    <row r="22">
      <c r="A22" s="4" t="inlineStr">
        <is>
          <t>Ending Balance</t>
        </is>
      </c>
      <c r="B22" s="7" t="n">
        <v>3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Quantitative Information About Level 3 (Details) $ in Thousands</t>
        </is>
      </c>
      <c r="B1" s="2" t="inlineStr">
        <is>
          <t>Dec. 31, 2023 USD ($)</t>
        </is>
      </c>
    </row>
    <row r="2">
      <c r="A2" s="4" t="inlineStr">
        <is>
          <t>Fair Value, Inputs, Level 3 | Discounted cash flow and weighted probability of possible payments | Annualized EBITDA and probability of achievement | PMI, Burlingame, Drydon, Cisco and Sullivan</t>
        </is>
      </c>
      <c r="B2" s="4" t="inlineStr">
        <is>
          <t xml:space="preserve"> </t>
        </is>
      </c>
    </row>
    <row r="3">
      <c r="A3" s="3" t="inlineStr">
        <is>
          <t>Fair Value Measurement Inputs and Valuation Techniques [Line Items]</t>
        </is>
      </c>
      <c r="B3" s="4" t="inlineStr">
        <is>
          <t xml:space="preserve"> </t>
        </is>
      </c>
    </row>
    <row r="4">
      <c r="A4" s="4" t="inlineStr">
        <is>
          <t>Drydon, Cisco, Sullivan, Florida Valve, Riordan and Alliance acquisitions</t>
        </is>
      </c>
      <c r="B4" s="7" t="n">
        <v>8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Dec. 31, 2023</t>
        </is>
      </c>
      <c r="C2" s="2" t="inlineStr">
        <is>
          <t>Dec. 31, 2022</t>
        </is>
      </c>
    </row>
    <row r="3">
      <c r="A3" s="3" t="inlineStr">
        <is>
          <t>Schedule of costs and estimated earnings on uncompleted contracts [Abstract]</t>
        </is>
      </c>
      <c r="B3" s="4" t="inlineStr">
        <is>
          <t xml:space="preserve"> </t>
        </is>
      </c>
      <c r="C3" s="4" t="inlineStr">
        <is>
          <t xml:space="preserve"> </t>
        </is>
      </c>
    </row>
    <row r="4">
      <c r="A4" s="4" t="inlineStr">
        <is>
          <t>Costs incurred on uncompleted contracts</t>
        </is>
      </c>
      <c r="B4" s="7" t="n">
        <v>92363</v>
      </c>
      <c r="C4" s="7" t="n">
        <v>70329</v>
      </c>
    </row>
    <row r="5">
      <c r="A5" s="4" t="inlineStr">
        <is>
          <t>Estimated profits, thereon</t>
        </is>
      </c>
      <c r="B5" s="6" t="n">
        <v>37379</v>
      </c>
      <c r="C5" s="6" t="n">
        <v>23274</v>
      </c>
    </row>
    <row r="6">
      <c r="A6" s="4" t="inlineStr">
        <is>
          <t>Total costs and estimated profits on uncompleted contracts</t>
        </is>
      </c>
      <c r="B6" s="6" t="n">
        <v>129742</v>
      </c>
      <c r="C6" s="6" t="n">
        <v>93603</v>
      </c>
    </row>
    <row r="7">
      <c r="A7" s="4" t="inlineStr">
        <is>
          <t>Less: billings to date</t>
        </is>
      </c>
      <c r="B7" s="6" t="n">
        <v>96928</v>
      </c>
      <c r="C7" s="6" t="n">
        <v>80421</v>
      </c>
    </row>
    <row r="8">
      <c r="A8" s="4" t="inlineStr">
        <is>
          <t>Total</t>
        </is>
      </c>
      <c r="B8" s="6" t="n">
        <v>32814</v>
      </c>
      <c r="C8" s="6" t="n">
        <v>13182</v>
      </c>
    </row>
    <row r="9">
      <c r="A9" s="3" t="inlineStr">
        <is>
          <t>Schedule of Costs and Estimated Earnings on Uncompleted Contracts Included in Condensed Consolidated Balance Sheets [Abstract]</t>
        </is>
      </c>
      <c r="B9" s="4" t="inlineStr">
        <is>
          <t xml:space="preserve"> </t>
        </is>
      </c>
      <c r="C9" s="4" t="inlineStr">
        <is>
          <t xml:space="preserve"> </t>
        </is>
      </c>
    </row>
    <row r="10">
      <c r="A10" s="4" t="inlineStr">
        <is>
          <t>Costs and estimated profits in excess of billings</t>
        </is>
      </c>
      <c r="B10" s="6" t="n">
        <v>42323</v>
      </c>
      <c r="C10" s="6" t="n">
        <v>23588</v>
      </c>
    </row>
    <row r="11">
      <c r="A11" s="4" t="inlineStr">
        <is>
          <t>Billings in excess of costs and estimated profits</t>
        </is>
      </c>
      <c r="B11" s="6" t="n">
        <v>-9506</v>
      </c>
      <c r="C11" s="6" t="n">
        <v>-10411</v>
      </c>
    </row>
    <row r="12">
      <c r="A12" s="4" t="inlineStr">
        <is>
          <t>Translation Adjustment</t>
        </is>
      </c>
      <c r="B12" s="6" t="n">
        <v>-3</v>
      </c>
      <c r="C12" s="6" t="n">
        <v>5</v>
      </c>
    </row>
    <row r="13">
      <c r="A13" s="4" t="inlineStr">
        <is>
          <t>Net contract assets</t>
        </is>
      </c>
      <c r="B13" s="6" t="n">
        <v>32814</v>
      </c>
      <c r="C13" s="7" t="n">
        <v>13182</v>
      </c>
    </row>
    <row r="14">
      <c r="A14" s="4" t="inlineStr">
        <is>
          <t>Balances previously classified as contract liabilities at the beginning of the period shipped during fiscal year</t>
        </is>
      </c>
      <c r="B14" s="7" t="n">
        <v>10400</v>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7" t="n">
        <v>15171</v>
      </c>
      <c r="C4" s="7" t="n">
        <v>0</v>
      </c>
      <c r="D4" s="4" t="inlineStr">
        <is>
          <t xml:space="preserve"> </t>
        </is>
      </c>
    </row>
    <row r="5">
      <c r="A5" s="4" t="inlineStr">
        <is>
          <t>Less – Accumulated depreciation</t>
        </is>
      </c>
      <c r="B5" s="6" t="n">
        <v>-99361</v>
      </c>
      <c r="C5" s="6" t="n">
        <v>-92753</v>
      </c>
      <c r="D5" s="4" t="inlineStr">
        <is>
          <t xml:space="preserve"> </t>
        </is>
      </c>
    </row>
    <row r="6">
      <c r="A6" s="4" t="inlineStr">
        <is>
          <t>Total Property and Equipment, net</t>
        </is>
      </c>
      <c r="B6" s="6" t="n">
        <v>61618</v>
      </c>
      <c r="C6" s="6" t="n">
        <v>45964</v>
      </c>
      <c r="D6" s="4" t="inlineStr">
        <is>
          <t xml:space="preserve"> </t>
        </is>
      </c>
    </row>
    <row r="7">
      <c r="A7" s="4" t="inlineStr">
        <is>
          <t>Depreciation expense</t>
        </is>
      </c>
      <c r="B7" s="6" t="n">
        <v>8423</v>
      </c>
      <c r="C7" s="6" t="n">
        <v>9585</v>
      </c>
      <c r="D7" s="7" t="n">
        <v>994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023</v>
      </c>
      <c r="C10" s="6" t="n">
        <v>2023</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9840</v>
      </c>
      <c r="C13" s="6" t="n">
        <v>27642</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113945</v>
      </c>
      <c r="C16" s="7" t="n">
        <v>109052</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7" t="n">
        <v>333759</v>
      </c>
      <c r="C4" s="7" t="n">
        <v>296541</v>
      </c>
      <c r="D4" s="4" t="inlineStr">
        <is>
          <t xml:space="preserve"> </t>
        </is>
      </c>
    </row>
    <row r="5">
      <c r="A5" s="4" t="inlineStr">
        <is>
          <t>Translation adjustment</t>
        </is>
      </c>
      <c r="B5" s="6" t="n">
        <v>464</v>
      </c>
      <c r="C5" s="6" t="n">
        <v>-1290</v>
      </c>
      <c r="D5" s="4" t="inlineStr">
        <is>
          <t xml:space="preserve"> </t>
        </is>
      </c>
    </row>
    <row r="6">
      <c r="A6" s="4" t="inlineStr">
        <is>
          <t>Acquisitions</t>
        </is>
      </c>
      <c r="B6" s="6" t="n">
        <v>9768</v>
      </c>
      <c r="C6" s="6" t="n">
        <v>38508</v>
      </c>
      <c r="D6" s="4" t="inlineStr">
        <is>
          <t xml:space="preserve"> </t>
        </is>
      </c>
    </row>
    <row r="7">
      <c r="A7" s="4" t="inlineStr">
        <is>
          <t>Balance at end of period</t>
        </is>
      </c>
      <c r="B7" s="6" t="n">
        <v>343991</v>
      </c>
      <c r="C7" s="6" t="n">
        <v>333759</v>
      </c>
      <c r="D7" s="7" t="n">
        <v>296541</v>
      </c>
    </row>
    <row r="8">
      <c r="A8" s="3" t="inlineStr">
        <is>
          <t>Other Intangible Assets, Net</t>
        </is>
      </c>
      <c r="B8" s="4" t="inlineStr">
        <is>
          <t xml:space="preserve"> </t>
        </is>
      </c>
      <c r="C8" s="4" t="inlineStr">
        <is>
          <t xml:space="preserve"> </t>
        </is>
      </c>
      <c r="D8" s="4" t="inlineStr">
        <is>
          <t xml:space="preserve"> </t>
        </is>
      </c>
    </row>
    <row r="9">
      <c r="A9" s="4" t="inlineStr">
        <is>
          <t>Balance at beginning of period</t>
        </is>
      </c>
      <c r="B9" s="6" t="n">
        <v>79584</v>
      </c>
      <c r="C9" s="6" t="n">
        <v>79205</v>
      </c>
      <c r="D9" s="4" t="inlineStr">
        <is>
          <t xml:space="preserve"> </t>
        </is>
      </c>
    </row>
    <row r="10">
      <c r="A10" s="4" t="inlineStr">
        <is>
          <t>Translation adjustment</t>
        </is>
      </c>
      <c r="B10" s="6" t="n">
        <v>15</v>
      </c>
      <c r="C10" s="6" t="n">
        <v>-136</v>
      </c>
      <c r="D10" s="4" t="inlineStr">
        <is>
          <t xml:space="preserve"> </t>
        </is>
      </c>
    </row>
    <row r="11">
      <c r="A11" s="4" t="inlineStr">
        <is>
          <t>Acquisitions</t>
        </is>
      </c>
      <c r="B11" s="6" t="n">
        <v>2527</v>
      </c>
      <c r="C11" s="6" t="n">
        <v>19430</v>
      </c>
      <c r="D11" s="4" t="inlineStr">
        <is>
          <t xml:space="preserve"> </t>
        </is>
      </c>
    </row>
    <row r="12">
      <c r="A12" s="4" t="inlineStr">
        <is>
          <t>Amortization</t>
        </is>
      </c>
      <c r="B12" s="6" t="n">
        <v>-18231</v>
      </c>
      <c r="C12" s="6" t="n">
        <v>-18915</v>
      </c>
      <c r="D12" s="6" t="n">
        <v>-17197</v>
      </c>
    </row>
    <row r="13">
      <c r="A13" s="4" t="inlineStr">
        <is>
          <t>Balance at end of period</t>
        </is>
      </c>
      <c r="B13" s="6" t="n">
        <v>63895</v>
      </c>
      <c r="C13" s="6" t="n">
        <v>79584</v>
      </c>
      <c r="D13" s="6" t="n">
        <v>79205</v>
      </c>
    </row>
    <row r="14">
      <c r="A14" s="3" t="inlineStr">
        <is>
          <t>Total</t>
        </is>
      </c>
      <c r="B14" s="4" t="inlineStr">
        <is>
          <t xml:space="preserve"> </t>
        </is>
      </c>
      <c r="C14" s="4" t="inlineStr">
        <is>
          <t xml:space="preserve"> </t>
        </is>
      </c>
      <c r="D14" s="4" t="inlineStr">
        <is>
          <t xml:space="preserve"> </t>
        </is>
      </c>
    </row>
    <row r="15">
      <c r="A15" s="4" t="inlineStr">
        <is>
          <t>Balance at beginning of period</t>
        </is>
      </c>
      <c r="B15" s="6" t="n">
        <v>413343</v>
      </c>
      <c r="C15" s="6" t="n">
        <v>375746</v>
      </c>
      <c r="D15" s="4" t="inlineStr">
        <is>
          <t xml:space="preserve"> </t>
        </is>
      </c>
    </row>
    <row r="16">
      <c r="A16" s="4" t="inlineStr">
        <is>
          <t>Translation adjustment</t>
        </is>
      </c>
      <c r="B16" s="6" t="n">
        <v>479</v>
      </c>
      <c r="C16" s="6" t="n">
        <v>-1426</v>
      </c>
      <c r="D16" s="4" t="inlineStr">
        <is>
          <t xml:space="preserve"> </t>
        </is>
      </c>
    </row>
    <row r="17">
      <c r="A17" s="4" t="inlineStr">
        <is>
          <t>Acquisitions</t>
        </is>
      </c>
      <c r="B17" s="6" t="n">
        <v>12295</v>
      </c>
      <c r="C17" s="6" t="n">
        <v>57938</v>
      </c>
      <c r="D17" s="4" t="inlineStr">
        <is>
          <t xml:space="preserve"> </t>
        </is>
      </c>
    </row>
    <row r="18">
      <c r="A18" s="4" t="inlineStr">
        <is>
          <t>Amortization</t>
        </is>
      </c>
      <c r="B18" s="6" t="n">
        <v>-18231</v>
      </c>
      <c r="C18" s="6" t="n">
        <v>-18915</v>
      </c>
      <c r="D18" s="6" t="n">
        <v>-17197</v>
      </c>
    </row>
    <row r="19">
      <c r="A19" s="4" t="inlineStr">
        <is>
          <t>Balance at end of period</t>
        </is>
      </c>
      <c r="B19" s="7" t="n">
        <v>407886</v>
      </c>
      <c r="C19" s="7" t="n">
        <v>413343</v>
      </c>
      <c r="D19" s="7" t="n">
        <v>3757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alance by Reportable Segment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343991</v>
      </c>
      <c r="C3" s="7" t="n">
        <v>333759</v>
      </c>
      <c r="D3" s="7" t="n">
        <v>296541</v>
      </c>
    </row>
    <row r="4">
      <c r="A4" s="4" t="inlineStr">
        <is>
          <t>Service Center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70865</v>
      </c>
      <c r="C6" s="6" t="n">
        <v>269106</v>
      </c>
      <c r="D6" s="4" t="inlineStr">
        <is>
          <t xml:space="preserve"> </t>
        </is>
      </c>
    </row>
    <row r="7">
      <c r="A7" s="4" t="inlineStr">
        <is>
          <t>Innovative Pumping Solution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55987</v>
      </c>
      <c r="C9" s="6" t="n">
        <v>47514</v>
      </c>
      <c r="D9" s="4" t="inlineStr">
        <is>
          <t xml:space="preserve"> </t>
        </is>
      </c>
    </row>
    <row r="10">
      <c r="A10" s="4" t="inlineStr">
        <is>
          <t>Supply Chain Servic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17139</v>
      </c>
      <c r="C12" s="7" t="n">
        <v>17139</v>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and fixed assets</t>
        </is>
      </c>
      <c r="B4" s="7" t="n">
        <v>18231</v>
      </c>
      <c r="C4" s="7" t="n">
        <v>18915</v>
      </c>
      <c r="D4" s="7" t="n">
        <v>17197</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term of acquired intangibles</t>
        </is>
      </c>
      <c r="B7" s="4" t="inlineStr">
        <is>
          <t>5 years 3 months 10 days</t>
        </is>
      </c>
      <c r="C7" s="4" t="inlineStr">
        <is>
          <t xml:space="preserve"> </t>
        </is>
      </c>
      <c r="D7" s="4" t="inlineStr">
        <is>
          <t xml:space="preserve"> </t>
        </is>
      </c>
    </row>
    <row r="8">
      <c r="A8" s="4" t="inlineStr">
        <is>
          <t>Non-compete agreem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term of acquired intangibles</t>
        </is>
      </c>
      <c r="B10" s="4" t="inlineStr">
        <is>
          <t>2 years 11 months 15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Estimated Future Annual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2024</t>
        </is>
      </c>
      <c r="B4" s="7" t="n">
        <v>16120</v>
      </c>
      <c r="C4" s="4" t="inlineStr">
        <is>
          <t xml:space="preserve"> </t>
        </is>
      </c>
      <c r="D4" s="4" t="inlineStr">
        <is>
          <t xml:space="preserve"> </t>
        </is>
      </c>
    </row>
    <row r="5">
      <c r="A5" s="4" t="inlineStr">
        <is>
          <t>2025</t>
        </is>
      </c>
      <c r="B5" s="6" t="n">
        <v>14356</v>
      </c>
      <c r="C5" s="4" t="inlineStr">
        <is>
          <t xml:space="preserve"> </t>
        </is>
      </c>
      <c r="D5" s="4" t="inlineStr">
        <is>
          <t xml:space="preserve"> </t>
        </is>
      </c>
    </row>
    <row r="6">
      <c r="A6" s="4" t="inlineStr">
        <is>
          <t>2026</t>
        </is>
      </c>
      <c r="B6" s="6" t="n">
        <v>11721</v>
      </c>
      <c r="C6" s="4" t="inlineStr">
        <is>
          <t xml:space="preserve"> </t>
        </is>
      </c>
      <c r="D6" s="4" t="inlineStr">
        <is>
          <t xml:space="preserve"> </t>
        </is>
      </c>
    </row>
    <row r="7">
      <c r="A7" s="4" t="inlineStr">
        <is>
          <t>2027</t>
        </is>
      </c>
      <c r="B7" s="6" t="n">
        <v>10141</v>
      </c>
      <c r="C7" s="4" t="inlineStr">
        <is>
          <t xml:space="preserve"> </t>
        </is>
      </c>
      <c r="D7" s="4" t="inlineStr">
        <is>
          <t xml:space="preserve"> </t>
        </is>
      </c>
    </row>
    <row r="8">
      <c r="A8" s="4" t="inlineStr">
        <is>
          <t>2028</t>
        </is>
      </c>
      <c r="B8" s="6" t="n">
        <v>8535</v>
      </c>
      <c r="C8" s="4" t="inlineStr">
        <is>
          <t xml:space="preserve"> </t>
        </is>
      </c>
      <c r="D8" s="4" t="inlineStr">
        <is>
          <t xml:space="preserve"> </t>
        </is>
      </c>
    </row>
    <row r="9">
      <c r="A9" s="4" t="inlineStr">
        <is>
          <t>Thereafter</t>
        </is>
      </c>
      <c r="B9" s="6" t="n">
        <v>3022</v>
      </c>
      <c r="C9" s="4" t="inlineStr">
        <is>
          <t xml:space="preserve"> </t>
        </is>
      </c>
      <c r="D9" s="4" t="inlineStr">
        <is>
          <t xml:space="preserve"> </t>
        </is>
      </c>
    </row>
    <row r="10">
      <c r="A10" s="4" t="inlineStr">
        <is>
          <t>Total</t>
        </is>
      </c>
      <c r="B10" s="7" t="n">
        <v>63895</v>
      </c>
      <c r="C10" s="7" t="n">
        <v>79584</v>
      </c>
      <c r="D10" s="7" t="n">
        <v>79205</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term of acquired intangibles</t>
        </is>
      </c>
      <c r="B13" s="4" t="inlineStr">
        <is>
          <t>5 years 3 months 10 days</t>
        </is>
      </c>
      <c r="C13" s="4" t="inlineStr">
        <is>
          <t xml:space="preserve"> </t>
        </is>
      </c>
      <c r="D13" s="4" t="inlineStr">
        <is>
          <t xml:space="preserve"> </t>
        </is>
      </c>
    </row>
    <row r="14">
      <c r="A14" s="4" t="inlineStr">
        <is>
          <t>Non-compet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term of acquired intangibles</t>
        </is>
      </c>
      <c r="B16" s="4" t="inlineStr">
        <is>
          <t>2 years 11 months 15 days</t>
        </is>
      </c>
      <c r="C16" s="4" t="inlineStr">
        <is>
          <t xml:space="preserve"> </t>
        </is>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Less: current maturities</t>
        </is>
      </c>
      <c r="B3" s="7" t="n">
        <v>-5500</v>
      </c>
      <c r="C3" s="7" t="n">
        <v>-4369</v>
      </c>
    </row>
    <row r="4">
      <c r="A4" s="4" t="inlineStr">
        <is>
          <t>Unamortized debt issuance costs</t>
        </is>
      </c>
      <c r="B4" s="6" t="n">
        <v>22428</v>
      </c>
      <c r="C4" s="6" t="n">
        <v>14559</v>
      </c>
    </row>
    <row r="5">
      <c r="A5" s="4" t="inlineStr">
        <is>
          <t>Long-term debt, net of unamortized debt issuance costs and discounts</t>
        </is>
      </c>
      <c r="B5" s="6" t="n">
        <v>520697</v>
      </c>
      <c r="C5" s="6" t="n">
        <v>409205</v>
      </c>
    </row>
    <row r="6">
      <c r="A6" s="4" t="inlineStr">
        <is>
          <t>Carrying Value</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Total debt</t>
        </is>
      </c>
      <c r="B8" s="6" t="n">
        <v>548625</v>
      </c>
      <c r="C8" s="6" t="n">
        <v>428133</v>
      </c>
    </row>
    <row r="9">
      <c r="A9" s="4" t="inlineStr">
        <is>
          <t>Less: current maturities</t>
        </is>
      </c>
      <c r="B9" s="6" t="n">
        <v>-5500</v>
      </c>
      <c r="C9" s="6" t="n">
        <v>-4369</v>
      </c>
    </row>
    <row r="10">
      <c r="A10" s="4" t="inlineStr">
        <is>
          <t>Total long-term debt</t>
        </is>
      </c>
      <c r="B10" s="6" t="n">
        <v>543125</v>
      </c>
      <c r="C10" s="6" t="n">
        <v>423764</v>
      </c>
    </row>
    <row r="11">
      <c r="A11" s="4" t="inlineStr">
        <is>
          <t>Long-term debt, net of unamortized debt issuance costs and discounts</t>
        </is>
      </c>
      <c r="B11" s="6" t="n">
        <v>520697</v>
      </c>
      <c r="C11" s="6" t="n">
        <v>409205</v>
      </c>
    </row>
    <row r="12">
      <c r="A12" s="4" t="inlineStr">
        <is>
          <t>Carrying Value | ABL Revolver</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debt</t>
        </is>
      </c>
      <c r="B14" s="6" t="n">
        <v>0</v>
      </c>
      <c r="C14" s="6" t="n">
        <v>0</v>
      </c>
    </row>
    <row r="15">
      <c r="A15" s="4" t="inlineStr">
        <is>
          <t>Carrying Value | Term Loan B, due December 23, 2027</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debt</t>
        </is>
      </c>
      <c r="B17" s="6" t="n">
        <v>0</v>
      </c>
      <c r="C17" s="6" t="n">
        <v>428133</v>
      </c>
    </row>
    <row r="18">
      <c r="A18" s="4" t="inlineStr">
        <is>
          <t>Carrying Value | Term Loan B, due October 13, 2030</t>
        </is>
      </c>
      <c r="B18" s="4" t="inlineStr">
        <is>
          <t xml:space="preserve"> </t>
        </is>
      </c>
      <c r="C18" s="4" t="inlineStr">
        <is>
          <t xml:space="preserve"> </t>
        </is>
      </c>
    </row>
    <row r="19">
      <c r="A19" s="3" t="inlineStr">
        <is>
          <t>Borrowings [Abstract]</t>
        </is>
      </c>
      <c r="B19" s="4" t="inlineStr">
        <is>
          <t xml:space="preserve"> </t>
        </is>
      </c>
      <c r="C19" s="4" t="inlineStr">
        <is>
          <t xml:space="preserve"> </t>
        </is>
      </c>
    </row>
    <row r="20">
      <c r="A20" s="4" t="inlineStr">
        <is>
          <t>Total debt</t>
        </is>
      </c>
      <c r="B20" s="6" t="n">
        <v>548625</v>
      </c>
      <c r="C20" s="6" t="n">
        <v>0</v>
      </c>
    </row>
    <row r="21">
      <c r="A21" s="4" t="inlineStr">
        <is>
          <t>Fair Value | Term Loan B, due December 23, 2027</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Total debt</t>
        </is>
      </c>
      <c r="B23" s="4" t="inlineStr">
        <is>
          <t xml:space="preserve"> </t>
        </is>
      </c>
      <c r="C23" s="7" t="n">
        <v>411000</v>
      </c>
    </row>
    <row r="24">
      <c r="A24" s="4" t="inlineStr">
        <is>
          <t>Fair Value | Term Loan B, due October 13, 2030</t>
        </is>
      </c>
      <c r="B24" s="4" t="inlineStr">
        <is>
          <t xml:space="preserve"> </t>
        </is>
      </c>
      <c r="C24" s="4" t="inlineStr">
        <is>
          <t xml:space="preserve"> </t>
        </is>
      </c>
    </row>
    <row r="25">
      <c r="A25" s="3" t="inlineStr">
        <is>
          <t>Borrowings [Abstract]</t>
        </is>
      </c>
      <c r="B25" s="4" t="inlineStr">
        <is>
          <t xml:space="preserve"> </t>
        </is>
      </c>
      <c r="C25" s="4" t="inlineStr">
        <is>
          <t xml:space="preserve"> </t>
        </is>
      </c>
    </row>
    <row r="26">
      <c r="A26" s="4" t="inlineStr">
        <is>
          <t>Total debt</t>
        </is>
      </c>
      <c r="B26" s="7" t="n">
        <v>554100</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9" customWidth="1" min="1" max="1"/>
    <col width="13" customWidth="1" min="2" max="2"/>
    <col width="41" customWidth="1" min="3" max="3"/>
    <col width="53"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SOLIDATED STATEMENTS OF EQUITY - USD ($) $ in Thousands</t>
        </is>
      </c>
      <c r="B1" s="2" t="inlineStr">
        <is>
          <t>Total</t>
        </is>
      </c>
      <c r="C1" s="2" t="inlineStr">
        <is>
          <t>Preferred Stock Series A preferred Stock</t>
        </is>
      </c>
      <c r="D1" s="2" t="inlineStr">
        <is>
          <t>Preferred Stock Series B convertible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20</t>
        </is>
      </c>
      <c r="B2" s="7" t="n">
        <v>349120</v>
      </c>
      <c r="C2" s="7" t="n">
        <v>1</v>
      </c>
      <c r="D2" s="7" t="n">
        <v>15</v>
      </c>
      <c r="E2" s="7" t="n">
        <v>189</v>
      </c>
      <c r="F2" s="7" t="n">
        <v>192068</v>
      </c>
      <c r="G2" s="7" t="n">
        <v>186078</v>
      </c>
      <c r="H2" s="7" t="n">
        <v>0</v>
      </c>
      <c r="I2" s="7" t="n">
        <v>798</v>
      </c>
      <c r="J2" s="7" t="n">
        <v>-300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vidends paid</t>
        </is>
      </c>
      <c r="B4" s="6" t="n">
        <v>-90</v>
      </c>
      <c r="C4" s="4" t="inlineStr">
        <is>
          <t xml:space="preserve"> </t>
        </is>
      </c>
      <c r="D4" s="4" t="inlineStr">
        <is>
          <t xml:space="preserve"> </t>
        </is>
      </c>
      <c r="E4" s="4" t="inlineStr">
        <is>
          <t xml:space="preserve"> </t>
        </is>
      </c>
      <c r="F4" s="4" t="inlineStr">
        <is>
          <t xml:space="preserve"> </t>
        </is>
      </c>
      <c r="G4" s="6" t="n">
        <v>-90</v>
      </c>
      <c r="H4" s="4" t="inlineStr">
        <is>
          <t xml:space="preserve"> </t>
        </is>
      </c>
      <c r="I4" s="4" t="inlineStr">
        <is>
          <t xml:space="preserve"> </t>
        </is>
      </c>
      <c r="J4" s="4" t="inlineStr">
        <is>
          <t xml:space="preserve"> </t>
        </is>
      </c>
    </row>
    <row r="5">
      <c r="A5" s="4" t="inlineStr">
        <is>
          <t>Compensation expense for restricted stock</t>
        </is>
      </c>
      <c r="B5" s="6" t="n">
        <v>1767</v>
      </c>
      <c r="C5" s="4" t="inlineStr">
        <is>
          <t xml:space="preserve"> </t>
        </is>
      </c>
      <c r="D5" s="4" t="inlineStr">
        <is>
          <t xml:space="preserve"> </t>
        </is>
      </c>
      <c r="E5" s="4" t="inlineStr">
        <is>
          <t xml:space="preserve"> </t>
        </is>
      </c>
      <c r="F5" s="6" t="n">
        <v>1767</v>
      </c>
      <c r="G5" s="4" t="inlineStr">
        <is>
          <t xml:space="preserve"> </t>
        </is>
      </c>
      <c r="H5" s="4" t="inlineStr">
        <is>
          <t xml:space="preserve"> </t>
        </is>
      </c>
      <c r="I5" s="4" t="inlineStr">
        <is>
          <t xml:space="preserve"> </t>
        </is>
      </c>
      <c r="J5" s="4" t="inlineStr">
        <is>
          <t xml:space="preserve"> </t>
        </is>
      </c>
    </row>
    <row r="6">
      <c r="A6" s="4" t="inlineStr">
        <is>
          <t>Stock compensation expense</t>
        </is>
      </c>
      <c r="B6" s="6" t="n">
        <v>56</v>
      </c>
      <c r="C6" s="4" t="inlineStr">
        <is>
          <t xml:space="preserve"> </t>
        </is>
      </c>
      <c r="D6" s="4" t="inlineStr">
        <is>
          <t xml:space="preserve"> </t>
        </is>
      </c>
      <c r="E6" s="4" t="inlineStr">
        <is>
          <t xml:space="preserve"> </t>
        </is>
      </c>
      <c r="F6" s="6" t="n">
        <v>56</v>
      </c>
      <c r="G6" s="4" t="inlineStr">
        <is>
          <t xml:space="preserve"> </t>
        </is>
      </c>
      <c r="H6" s="4" t="inlineStr">
        <is>
          <t xml:space="preserve"> </t>
        </is>
      </c>
      <c r="I6" s="4" t="inlineStr">
        <is>
          <t xml:space="preserve"> </t>
        </is>
      </c>
      <c r="J6" s="4" t="inlineStr">
        <is>
          <t xml:space="preserve"> </t>
        </is>
      </c>
    </row>
    <row r="7">
      <c r="A7" s="4" t="inlineStr">
        <is>
          <t>Tax related items for share based awards</t>
        </is>
      </c>
      <c r="B7" s="6" t="n">
        <v>-637</v>
      </c>
      <c r="C7" s="4" t="inlineStr">
        <is>
          <t xml:space="preserve"> </t>
        </is>
      </c>
      <c r="D7" s="4" t="inlineStr">
        <is>
          <t xml:space="preserve"> </t>
        </is>
      </c>
      <c r="E7" s="4" t="inlineStr">
        <is>
          <t xml:space="preserve"> </t>
        </is>
      </c>
      <c r="F7" s="6" t="n">
        <v>-637</v>
      </c>
      <c r="G7" s="4" t="inlineStr">
        <is>
          <t xml:space="preserve"> </t>
        </is>
      </c>
      <c r="H7" s="4" t="inlineStr">
        <is>
          <t xml:space="preserve"> </t>
        </is>
      </c>
      <c r="I7" s="4" t="inlineStr">
        <is>
          <t xml:space="preserve"> </t>
        </is>
      </c>
      <c r="J7" s="4" t="inlineStr">
        <is>
          <t xml:space="preserve"> </t>
        </is>
      </c>
    </row>
    <row r="8">
      <c r="A8" s="4" t="inlineStr">
        <is>
          <t>Issuance of shares of common stock</t>
        </is>
      </c>
      <c r="B8" s="6" t="n">
        <v>13524</v>
      </c>
      <c r="C8" s="4" t="inlineStr">
        <is>
          <t xml:space="preserve"> </t>
        </is>
      </c>
      <c r="D8" s="4" t="inlineStr">
        <is>
          <t xml:space="preserve"> </t>
        </is>
      </c>
      <c r="E8" s="6" t="n">
        <v>6</v>
      </c>
      <c r="F8" s="6" t="n">
        <v>13518</v>
      </c>
      <c r="G8" s="4" t="inlineStr">
        <is>
          <t xml:space="preserve"> </t>
        </is>
      </c>
      <c r="H8" s="4" t="inlineStr">
        <is>
          <t xml:space="preserve"> </t>
        </is>
      </c>
      <c r="I8" s="4" t="inlineStr">
        <is>
          <t xml:space="preserve"> </t>
        </is>
      </c>
      <c r="J8" s="4" t="inlineStr">
        <is>
          <t xml:space="preserve"> </t>
        </is>
      </c>
    </row>
    <row r="9">
      <c r="A9" s="4" t="inlineStr">
        <is>
          <t>Currency translation adjustment</t>
        </is>
      </c>
      <c r="B9" s="6" t="n">
        <v>7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7</v>
      </c>
    </row>
    <row r="10">
      <c r="A10" s="4" t="inlineStr">
        <is>
          <t>Repurchases of shares</t>
        </is>
      </c>
      <c r="B10" s="6" t="n">
        <v>-33511</v>
      </c>
      <c r="C10" s="4" t="inlineStr">
        <is>
          <t xml:space="preserve"> </t>
        </is>
      </c>
      <c r="D10" s="4" t="inlineStr">
        <is>
          <t xml:space="preserve"> </t>
        </is>
      </c>
      <c r="E10" s="4" t="inlineStr">
        <is>
          <t xml:space="preserve"> </t>
        </is>
      </c>
      <c r="F10" s="4" t="inlineStr">
        <is>
          <t xml:space="preserve"> </t>
        </is>
      </c>
      <c r="G10" s="4" t="inlineStr">
        <is>
          <t xml:space="preserve"> </t>
        </is>
      </c>
      <c r="H10" s="6" t="n">
        <v>-33511</v>
      </c>
      <c r="I10" s="4" t="inlineStr">
        <is>
          <t xml:space="preserve"> </t>
        </is>
      </c>
      <c r="J10" s="4" t="inlineStr">
        <is>
          <t xml:space="preserve"> </t>
        </is>
      </c>
    </row>
    <row r="11">
      <c r="A11" s="4" t="inlineStr">
        <is>
          <t>Net income</t>
        </is>
      </c>
      <c r="B11" s="6" t="n">
        <v>15751</v>
      </c>
      <c r="C11" s="4" t="inlineStr">
        <is>
          <t xml:space="preserve"> </t>
        </is>
      </c>
      <c r="D11" s="4" t="inlineStr">
        <is>
          <t xml:space="preserve"> </t>
        </is>
      </c>
      <c r="E11" s="4" t="inlineStr">
        <is>
          <t xml:space="preserve"> </t>
        </is>
      </c>
      <c r="F11" s="4" t="inlineStr">
        <is>
          <t xml:space="preserve"> </t>
        </is>
      </c>
      <c r="G11" s="6" t="n">
        <v>16496</v>
      </c>
      <c r="H11" s="4" t="inlineStr">
        <is>
          <t xml:space="preserve"> </t>
        </is>
      </c>
      <c r="I11" s="6" t="n">
        <v>-745</v>
      </c>
      <c r="J11" s="4" t="inlineStr">
        <is>
          <t xml:space="preserve"> </t>
        </is>
      </c>
    </row>
    <row r="12">
      <c r="A12" s="4" t="inlineStr">
        <is>
          <t>Ending Balance at Dec. 31, 2021</t>
        </is>
      </c>
      <c r="B12" s="6" t="n">
        <v>346727</v>
      </c>
      <c r="C12" s="6" t="n">
        <v>1</v>
      </c>
      <c r="D12" s="6" t="n">
        <v>15</v>
      </c>
      <c r="E12" s="6" t="n">
        <v>195</v>
      </c>
      <c r="F12" s="6" t="n">
        <v>206772</v>
      </c>
      <c r="G12" s="6" t="n">
        <v>202484</v>
      </c>
      <c r="H12" s="6" t="n">
        <v>-33511</v>
      </c>
      <c r="I12" s="6" t="n">
        <v>53</v>
      </c>
      <c r="J12" s="6" t="n">
        <v>-292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dividends paid</t>
        </is>
      </c>
      <c r="B14" s="6" t="n">
        <v>-90</v>
      </c>
      <c r="C14" s="4" t="inlineStr">
        <is>
          <t xml:space="preserve"> </t>
        </is>
      </c>
      <c r="D14" s="4" t="inlineStr">
        <is>
          <t xml:space="preserve"> </t>
        </is>
      </c>
      <c r="E14" s="4" t="inlineStr">
        <is>
          <t xml:space="preserve"> </t>
        </is>
      </c>
      <c r="F14" s="4" t="inlineStr">
        <is>
          <t xml:space="preserve"> </t>
        </is>
      </c>
      <c r="G14" s="6" t="n">
        <v>-90</v>
      </c>
      <c r="H14" s="4" t="inlineStr">
        <is>
          <t xml:space="preserve"> </t>
        </is>
      </c>
      <c r="I14" s="4" t="inlineStr">
        <is>
          <t xml:space="preserve"> </t>
        </is>
      </c>
      <c r="J14" s="4" t="inlineStr">
        <is>
          <t xml:space="preserve"> </t>
        </is>
      </c>
    </row>
    <row r="15">
      <c r="A15" s="4" t="inlineStr">
        <is>
          <t>Compensation expense for restricted stock</t>
        </is>
      </c>
      <c r="B15" s="6" t="n">
        <v>1850</v>
      </c>
      <c r="C15" s="4" t="inlineStr">
        <is>
          <t xml:space="preserve"> </t>
        </is>
      </c>
      <c r="D15" s="4" t="inlineStr">
        <is>
          <t xml:space="preserve"> </t>
        </is>
      </c>
      <c r="E15" s="4" t="inlineStr">
        <is>
          <t xml:space="preserve"> </t>
        </is>
      </c>
      <c r="F15" s="6" t="n">
        <v>1850</v>
      </c>
      <c r="G15" s="4" t="inlineStr">
        <is>
          <t xml:space="preserve"> </t>
        </is>
      </c>
      <c r="H15" s="4" t="inlineStr">
        <is>
          <t xml:space="preserve"> </t>
        </is>
      </c>
      <c r="I15" s="4" t="inlineStr">
        <is>
          <t xml:space="preserve"> </t>
        </is>
      </c>
      <c r="J15" s="4" t="inlineStr">
        <is>
          <t xml:space="preserve"> </t>
        </is>
      </c>
    </row>
    <row r="16">
      <c r="A16" s="4" t="inlineStr">
        <is>
          <t>Tax related items for share based awards</t>
        </is>
      </c>
      <c r="B16" s="6" t="n">
        <v>-292</v>
      </c>
      <c r="C16" s="4" t="inlineStr">
        <is>
          <t xml:space="preserve"> </t>
        </is>
      </c>
      <c r="D16" s="4" t="inlineStr">
        <is>
          <t xml:space="preserve"> </t>
        </is>
      </c>
      <c r="E16" s="4" t="inlineStr">
        <is>
          <t xml:space="preserve"> </t>
        </is>
      </c>
      <c r="F16" s="6" t="n">
        <v>-292</v>
      </c>
      <c r="G16" s="4" t="inlineStr">
        <is>
          <t xml:space="preserve"> </t>
        </is>
      </c>
      <c r="H16" s="4" t="inlineStr">
        <is>
          <t xml:space="preserve"> </t>
        </is>
      </c>
      <c r="I16" s="4" t="inlineStr">
        <is>
          <t xml:space="preserve"> </t>
        </is>
      </c>
      <c r="J16" s="4" t="inlineStr">
        <is>
          <t xml:space="preserve"> </t>
        </is>
      </c>
    </row>
    <row r="17">
      <c r="A17" s="4" t="inlineStr">
        <is>
          <t>Issuance of shares of common stock</t>
        </is>
      </c>
      <c r="B17" s="6" t="n">
        <v>5757</v>
      </c>
      <c r="C17" s="4" t="inlineStr">
        <is>
          <t xml:space="preserve"> </t>
        </is>
      </c>
      <c r="D17" s="4" t="inlineStr">
        <is>
          <t xml:space="preserve"> </t>
        </is>
      </c>
      <c r="E17" s="6" t="n">
        <v>150</v>
      </c>
      <c r="F17" s="6" t="n">
        <v>5607</v>
      </c>
      <c r="G17" s="4" t="inlineStr">
        <is>
          <t xml:space="preserve"> </t>
        </is>
      </c>
      <c r="H17" s="4" t="inlineStr">
        <is>
          <t xml:space="preserve"> </t>
        </is>
      </c>
      <c r="I17" s="4" t="inlineStr">
        <is>
          <t xml:space="preserve"> </t>
        </is>
      </c>
      <c r="J17" s="4" t="inlineStr">
        <is>
          <t xml:space="preserve"> </t>
        </is>
      </c>
    </row>
    <row r="18">
      <c r="A18" s="4" t="inlineStr">
        <is>
          <t>Currency translation adjustment</t>
        </is>
      </c>
      <c r="B18" s="6" t="n">
        <v>-23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93</v>
      </c>
    </row>
    <row r="19">
      <c r="A19" s="4" t="inlineStr">
        <is>
          <t>Repurchases of shares</t>
        </is>
      </c>
      <c r="B19" s="6" t="n">
        <v>-34269</v>
      </c>
      <c r="C19" s="4" t="inlineStr">
        <is>
          <t xml:space="preserve"> </t>
        </is>
      </c>
      <c r="D19" s="4" t="inlineStr">
        <is>
          <t xml:space="preserve"> </t>
        </is>
      </c>
      <c r="E19" s="4" t="inlineStr">
        <is>
          <t xml:space="preserve"> </t>
        </is>
      </c>
      <c r="F19" s="4" t="inlineStr">
        <is>
          <t xml:space="preserve"> </t>
        </is>
      </c>
      <c r="G19" s="4" t="inlineStr">
        <is>
          <t xml:space="preserve"> </t>
        </is>
      </c>
      <c r="H19" s="6" t="n">
        <v>-34269</v>
      </c>
      <c r="I19" s="4" t="inlineStr">
        <is>
          <t xml:space="preserve"> </t>
        </is>
      </c>
      <c r="J19" s="4" t="inlineStr">
        <is>
          <t xml:space="preserve"> </t>
        </is>
      </c>
    </row>
    <row r="20">
      <c r="A20" s="4" t="inlineStr">
        <is>
          <t>Net income</t>
        </is>
      </c>
      <c r="B20" s="6" t="n">
        <v>48102</v>
      </c>
      <c r="C20" s="4" t="inlineStr">
        <is>
          <t xml:space="preserve"> </t>
        </is>
      </c>
      <c r="D20" s="4" t="inlineStr">
        <is>
          <t xml:space="preserve"> </t>
        </is>
      </c>
      <c r="E20" s="4" t="inlineStr">
        <is>
          <t xml:space="preserve"> </t>
        </is>
      </c>
      <c r="F20" s="4" t="inlineStr">
        <is>
          <t xml:space="preserve"> </t>
        </is>
      </c>
      <c r="G20" s="6" t="n">
        <v>48155</v>
      </c>
      <c r="H20" s="4" t="inlineStr">
        <is>
          <t xml:space="preserve"> </t>
        </is>
      </c>
      <c r="I20" s="6" t="n">
        <v>-53</v>
      </c>
      <c r="J20" s="4" t="inlineStr">
        <is>
          <t xml:space="preserve"> </t>
        </is>
      </c>
    </row>
    <row r="21">
      <c r="A21" s="4" t="inlineStr">
        <is>
          <t>Ending Balance at Dec. 31, 2022</t>
        </is>
      </c>
      <c r="B21" s="6" t="n">
        <v>365392</v>
      </c>
      <c r="C21" s="6" t="n">
        <v>1</v>
      </c>
      <c r="D21" s="6" t="n">
        <v>15</v>
      </c>
      <c r="E21" s="6" t="n">
        <v>345</v>
      </c>
      <c r="F21" s="6" t="n">
        <v>213937</v>
      </c>
      <c r="G21" s="6" t="n">
        <v>250549</v>
      </c>
      <c r="H21" s="6" t="n">
        <v>-67780</v>
      </c>
      <c r="I21" s="6" t="n">
        <v>0</v>
      </c>
      <c r="J21" s="6" t="n">
        <v>-3167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dividends paid</t>
        </is>
      </c>
      <c r="B23" s="6" t="n">
        <v>-90</v>
      </c>
      <c r="C23" s="4" t="inlineStr">
        <is>
          <t xml:space="preserve"> </t>
        </is>
      </c>
      <c r="D23" s="4" t="inlineStr">
        <is>
          <t xml:space="preserve"> </t>
        </is>
      </c>
      <c r="E23" s="4" t="inlineStr">
        <is>
          <t xml:space="preserve"> </t>
        </is>
      </c>
      <c r="F23" s="4" t="inlineStr">
        <is>
          <t xml:space="preserve"> </t>
        </is>
      </c>
      <c r="G23" s="6" t="n">
        <v>-90</v>
      </c>
      <c r="H23" s="4" t="inlineStr">
        <is>
          <t xml:space="preserve"> </t>
        </is>
      </c>
      <c r="I23" s="4" t="inlineStr">
        <is>
          <t xml:space="preserve"> </t>
        </is>
      </c>
      <c r="J23" s="4" t="inlineStr">
        <is>
          <t xml:space="preserve"> </t>
        </is>
      </c>
    </row>
    <row r="24">
      <c r="A24" s="4" t="inlineStr">
        <is>
          <t>Compensation expense for restricted stock</t>
        </is>
      </c>
      <c r="B24" s="6" t="n">
        <v>3072</v>
      </c>
      <c r="C24" s="4" t="inlineStr">
        <is>
          <t xml:space="preserve"> </t>
        </is>
      </c>
      <c r="D24" s="4" t="inlineStr">
        <is>
          <t xml:space="preserve"> </t>
        </is>
      </c>
      <c r="E24" s="4" t="inlineStr">
        <is>
          <t xml:space="preserve"> </t>
        </is>
      </c>
      <c r="F24" s="6" t="n">
        <v>3072</v>
      </c>
      <c r="G24" s="4" t="inlineStr">
        <is>
          <t xml:space="preserve"> </t>
        </is>
      </c>
      <c r="H24" s="4" t="inlineStr">
        <is>
          <t xml:space="preserve"> </t>
        </is>
      </c>
      <c r="I24" s="4" t="inlineStr">
        <is>
          <t xml:space="preserve"> </t>
        </is>
      </c>
      <c r="J24" s="4" t="inlineStr">
        <is>
          <t xml:space="preserve"> </t>
        </is>
      </c>
    </row>
    <row r="25">
      <c r="A25" s="4" t="inlineStr">
        <is>
          <t>Tax related items for share based awards</t>
        </is>
      </c>
      <c r="B25" s="6" t="n">
        <v>-527</v>
      </c>
      <c r="C25" s="4" t="inlineStr">
        <is>
          <t xml:space="preserve"> </t>
        </is>
      </c>
      <c r="D25" s="4" t="inlineStr">
        <is>
          <t xml:space="preserve"> </t>
        </is>
      </c>
      <c r="E25" s="4" t="inlineStr">
        <is>
          <t xml:space="preserve"> </t>
        </is>
      </c>
      <c r="F25" s="6" t="n">
        <v>-527</v>
      </c>
      <c r="G25" s="4" t="inlineStr">
        <is>
          <t xml:space="preserve"> </t>
        </is>
      </c>
      <c r="H25" s="4" t="inlineStr">
        <is>
          <t xml:space="preserve"> </t>
        </is>
      </c>
      <c r="I25" s="4" t="inlineStr">
        <is>
          <t xml:space="preserve"> </t>
        </is>
      </c>
      <c r="J25" s="4" t="inlineStr">
        <is>
          <t xml:space="preserve"> </t>
        </is>
      </c>
    </row>
    <row r="26">
      <c r="A26" s="4" t="inlineStr">
        <is>
          <t>Currency translation adjustment</t>
        </is>
      </c>
      <c r="B26" s="6" t="n">
        <v>4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5</v>
      </c>
    </row>
    <row r="27">
      <c r="A27" s="4" t="inlineStr">
        <is>
          <t>Repurchases of shares</t>
        </is>
      </c>
      <c r="B27" s="6" t="n">
        <v>-56215</v>
      </c>
      <c r="C27" s="4" t="inlineStr">
        <is>
          <t xml:space="preserve"> </t>
        </is>
      </c>
      <c r="D27" s="4" t="inlineStr">
        <is>
          <t xml:space="preserve"> </t>
        </is>
      </c>
      <c r="E27" s="4" t="inlineStr">
        <is>
          <t xml:space="preserve"> </t>
        </is>
      </c>
      <c r="F27" s="4" t="inlineStr">
        <is>
          <t xml:space="preserve"> </t>
        </is>
      </c>
      <c r="G27" s="4" t="inlineStr">
        <is>
          <t xml:space="preserve"> </t>
        </is>
      </c>
      <c r="H27" s="6" t="n">
        <v>-56215</v>
      </c>
      <c r="I27" s="4" t="inlineStr">
        <is>
          <t xml:space="preserve"> </t>
        </is>
      </c>
      <c r="J27" s="4" t="inlineStr">
        <is>
          <t xml:space="preserve"> </t>
        </is>
      </c>
    </row>
    <row r="28">
      <c r="A28" s="4" t="inlineStr">
        <is>
          <t>Net income</t>
        </is>
      </c>
      <c r="B28" s="6" t="n">
        <v>68812</v>
      </c>
      <c r="C28" s="4" t="inlineStr">
        <is>
          <t xml:space="preserve"> </t>
        </is>
      </c>
      <c r="D28" s="4" t="inlineStr">
        <is>
          <t xml:space="preserve"> </t>
        </is>
      </c>
      <c r="E28" s="4" t="inlineStr">
        <is>
          <t xml:space="preserve"> </t>
        </is>
      </c>
      <c r="F28" s="4" t="inlineStr">
        <is>
          <t xml:space="preserve"> </t>
        </is>
      </c>
      <c r="G28" s="6" t="n">
        <v>68812</v>
      </c>
      <c r="H28" s="4" t="inlineStr">
        <is>
          <t xml:space="preserve"> </t>
        </is>
      </c>
      <c r="I28" s="4" t="inlineStr">
        <is>
          <t xml:space="preserve"> </t>
        </is>
      </c>
      <c r="J28" s="4" t="inlineStr">
        <is>
          <t xml:space="preserve"> </t>
        </is>
      </c>
    </row>
    <row r="29">
      <c r="A29" s="4" t="inlineStr">
        <is>
          <t>Ending Balance at Dec. 31, 2023</t>
        </is>
      </c>
      <c r="B29" s="7" t="n">
        <v>380879</v>
      </c>
      <c r="C29" s="7" t="n">
        <v>1</v>
      </c>
      <c r="D29" s="7" t="n">
        <v>15</v>
      </c>
      <c r="E29" s="7" t="n">
        <v>345</v>
      </c>
      <c r="F29" s="7" t="n">
        <v>216482</v>
      </c>
      <c r="G29" s="7" t="n">
        <v>319271</v>
      </c>
      <c r="H29" s="7" t="n">
        <v>-123995</v>
      </c>
      <c r="I29" s="7" t="n">
        <v>0</v>
      </c>
      <c r="J29" s="7" t="n">
        <v>-312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Senior Secured Term Loan B (Details) - USD ($) $ in Thousands</t>
        </is>
      </c>
      <c r="C1" s="2" t="inlineStr">
        <is>
          <t>12 Months Ended</t>
        </is>
      </c>
    </row>
    <row r="2">
      <c r="B2" s="2" t="inlineStr">
        <is>
          <t>Oct. 13,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7" t="n">
        <v>1201</v>
      </c>
      <c r="D4" s="7" t="n">
        <v>0</v>
      </c>
      <c r="E4" s="7" t="n">
        <v>0</v>
      </c>
    </row>
    <row r="5">
      <c r="A5" s="4" t="inlineStr">
        <is>
          <t>Secured Debt | Term Loan B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crease in borrowing capacity</t>
        </is>
      </c>
      <c r="B7" s="7" t="n">
        <v>125000</v>
      </c>
      <c r="C7" s="4" t="inlineStr">
        <is>
          <t xml:space="preserve"> </t>
        </is>
      </c>
      <c r="D7" s="4" t="inlineStr">
        <is>
          <t xml:space="preserve"> </t>
        </is>
      </c>
      <c r="E7" s="4" t="inlineStr">
        <is>
          <t xml:space="preserve"> </t>
        </is>
      </c>
    </row>
    <row r="8">
      <c r="A8" s="4" t="inlineStr">
        <is>
          <t>Deb instrument face amount</t>
        </is>
      </c>
      <c r="B8" s="6" t="n">
        <v>550000</v>
      </c>
      <c r="C8" s="4" t="inlineStr">
        <is>
          <t xml:space="preserve"> </t>
        </is>
      </c>
      <c r="D8" s="4" t="inlineStr">
        <is>
          <t xml:space="preserve"> </t>
        </is>
      </c>
      <c r="E8" s="4" t="inlineStr">
        <is>
          <t xml:space="preserve"> </t>
        </is>
      </c>
    </row>
    <row r="9">
      <c r="A9" s="4" t="inlineStr">
        <is>
          <t>Deferred financing costs</t>
        </is>
      </c>
      <c r="B9" s="4" t="inlineStr">
        <is>
          <t xml:space="preserve"> </t>
        </is>
      </c>
      <c r="C9" s="6" t="n">
        <v>11700</v>
      </c>
      <c r="D9" s="4" t="inlineStr">
        <is>
          <t xml:space="preserve"> </t>
        </is>
      </c>
      <c r="E9" s="4" t="inlineStr">
        <is>
          <t xml:space="preserve"> </t>
        </is>
      </c>
    </row>
    <row r="10">
      <c r="A10" s="4" t="inlineStr">
        <is>
          <t>Third-party fees</t>
        </is>
      </c>
      <c r="B10" s="7" t="n">
        <v>800</v>
      </c>
      <c r="C10" s="4" t="inlineStr">
        <is>
          <t xml:space="preserve"> </t>
        </is>
      </c>
      <c r="D10" s="4" t="inlineStr">
        <is>
          <t xml:space="preserve"> </t>
        </is>
      </c>
      <c r="E10" s="4" t="inlineStr">
        <is>
          <t xml:space="preserve"> </t>
        </is>
      </c>
    </row>
    <row r="11">
      <c r="A11" s="4" t="inlineStr">
        <is>
          <t>Loss on debt extinguishment</t>
        </is>
      </c>
      <c r="B11" s="4" t="inlineStr">
        <is>
          <t xml:space="preserve"> </t>
        </is>
      </c>
      <c r="C11" s="7" t="n">
        <v>1200</v>
      </c>
      <c r="D11" s="4" t="inlineStr">
        <is>
          <t xml:space="preserve"> </t>
        </is>
      </c>
      <c r="E11" s="4" t="inlineStr">
        <is>
          <t xml:space="preserve"> </t>
        </is>
      </c>
    </row>
    <row r="12">
      <c r="A12" s="4" t="inlineStr">
        <is>
          <t>Interest rate</t>
        </is>
      </c>
      <c r="B12" s="4" t="inlineStr">
        <is>
          <t xml:space="preserve"> </t>
        </is>
      </c>
      <c r="C12" s="9" t="n">
        <v>0.1044</v>
      </c>
      <c r="D12" s="9" t="n">
        <v>0.09950000000000001</v>
      </c>
      <c r="E12" s="4" t="inlineStr">
        <is>
          <t xml:space="preserve"> </t>
        </is>
      </c>
    </row>
    <row r="13">
      <c r="A13" s="4" t="inlineStr">
        <is>
          <t>Percentage of quarterly installment payments</t>
        </is>
      </c>
      <c r="B13" s="9" t="n">
        <v>0.0025</v>
      </c>
      <c r="C13" s="4" t="inlineStr">
        <is>
          <t xml:space="preserve"> </t>
        </is>
      </c>
      <c r="D13" s="4" t="inlineStr">
        <is>
          <t xml:space="preserve"> </t>
        </is>
      </c>
      <c r="E13" s="4" t="inlineStr">
        <is>
          <t xml:space="preserve"> </t>
        </is>
      </c>
    </row>
    <row r="14">
      <c r="A14" s="4" t="inlineStr">
        <is>
          <t>Liability outstanding</t>
        </is>
      </c>
      <c r="B14" s="4" t="inlineStr">
        <is>
          <t xml:space="preserve"> </t>
        </is>
      </c>
      <c r="C14" s="7" t="n">
        <v>548600</v>
      </c>
      <c r="D14" s="4" t="inlineStr">
        <is>
          <t xml:space="preserve"> </t>
        </is>
      </c>
      <c r="E14" s="4" t="inlineStr">
        <is>
          <t xml:space="preserve"> </t>
        </is>
      </c>
    </row>
    <row r="15">
      <c r="A15" s="4" t="inlineStr">
        <is>
          <t>Secured Debt | Term Loan B Agreement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 floor</t>
        </is>
      </c>
      <c r="B17" s="10" t="n">
        <v>0.01</v>
      </c>
      <c r="C17" s="4" t="inlineStr">
        <is>
          <t xml:space="preserve"> </t>
        </is>
      </c>
      <c r="D17" s="4" t="inlineStr">
        <is>
          <t xml:space="preserve"> </t>
        </is>
      </c>
      <c r="E17" s="4" t="inlineStr">
        <is>
          <t xml:space="preserve"> </t>
        </is>
      </c>
    </row>
    <row r="18">
      <c r="A18" s="4" t="inlineStr">
        <is>
          <t>Margin rate</t>
        </is>
      </c>
      <c r="B18" s="9" t="n">
        <v>0.0475</v>
      </c>
      <c r="C18" s="4" t="inlineStr">
        <is>
          <t xml:space="preserve"> </t>
        </is>
      </c>
      <c r="D18" s="4" t="inlineStr">
        <is>
          <t xml:space="preserve"> </t>
        </is>
      </c>
      <c r="E18" s="4" t="inlineStr">
        <is>
          <t xml:space="preserve"> </t>
        </is>
      </c>
    </row>
    <row r="19">
      <c r="A19" s="4" t="inlineStr">
        <is>
          <t>Secured Debt | Term Loan B Agreement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rgin rate</t>
        </is>
      </c>
      <c r="B21" s="9" t="n">
        <v>0.037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ABL Revolver (Details) - Revolving Credit Facility - ABL Revolver - USD ($) $ in Millions</t>
        </is>
      </c>
      <c r="C1" s="2" t="inlineStr">
        <is>
          <t>12 Months Ended</t>
        </is>
      </c>
    </row>
    <row r="2">
      <c r="B2" s="2" t="inlineStr">
        <is>
          <t>Jul. 19,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7" t="n">
        <v>135</v>
      </c>
      <c r="C4" s="4" t="inlineStr">
        <is>
          <t xml:space="preserve"> </t>
        </is>
      </c>
      <c r="D4" s="4" t="inlineStr">
        <is>
          <t xml:space="preserve"> </t>
        </is>
      </c>
    </row>
    <row r="5">
      <c r="A5" s="4" t="inlineStr">
        <is>
          <t>Minimum increments of borrowing capacity</t>
        </is>
      </c>
      <c r="B5" s="6" t="n">
        <v>10</v>
      </c>
      <c r="C5" s="4" t="inlineStr">
        <is>
          <t xml:space="preserve"> </t>
        </is>
      </c>
      <c r="D5" s="4" t="inlineStr">
        <is>
          <t xml:space="preserve"> </t>
        </is>
      </c>
    </row>
    <row r="6">
      <c r="A6" s="4" t="inlineStr">
        <is>
          <t>Increase in borrowing capacity</t>
        </is>
      </c>
      <c r="B6" s="7" t="n">
        <v>50</v>
      </c>
      <c r="C6" s="4" t="inlineStr">
        <is>
          <t xml:space="preserve"> </t>
        </is>
      </c>
      <c r="D6" s="4" t="inlineStr">
        <is>
          <t xml:space="preserve"> </t>
        </is>
      </c>
    </row>
    <row r="7">
      <c r="A7" s="4" t="inlineStr">
        <is>
          <t>Available borrowing capacity, including impact of letters of credit</t>
        </is>
      </c>
      <c r="B7" s="4" t="inlineStr">
        <is>
          <t xml:space="preserve"> </t>
        </is>
      </c>
      <c r="C7" s="5" t="n">
        <v>132.1</v>
      </c>
      <c r="D7" s="5" t="n">
        <v>132.4</v>
      </c>
    </row>
    <row r="8">
      <c r="A8" s="4" t="inlineStr">
        <is>
          <t>Unused facility fee percentage</t>
        </is>
      </c>
      <c r="B8" s="4" t="inlineStr">
        <is>
          <t xml:space="preserve"> </t>
        </is>
      </c>
      <c r="C8" s="13" t="n">
        <v>0.00375</v>
      </c>
      <c r="D8" s="4" t="inlineStr">
        <is>
          <t xml:space="preserve"> </t>
        </is>
      </c>
    </row>
    <row r="9">
      <c r="A9" s="4" t="inlineStr">
        <is>
          <t>Interest rate</t>
        </is>
      </c>
      <c r="B9" s="4" t="inlineStr">
        <is>
          <t xml:space="preserve"> </t>
        </is>
      </c>
      <c r="C9" s="9" t="n">
        <v>0.08749999999999999</v>
      </c>
      <c r="D9" s="9" t="n">
        <v>0.0775</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used facility fee percentage</t>
        </is>
      </c>
      <c r="B12" s="9" t="n">
        <v>0.0025</v>
      </c>
      <c r="C12" s="4" t="inlineStr">
        <is>
          <t xml:space="preserve"> </t>
        </is>
      </c>
      <c r="D12" s="4" t="inlineStr">
        <is>
          <t xml:space="preserve"> </t>
        </is>
      </c>
    </row>
    <row r="13">
      <c r="A13" s="4" t="inlineStr">
        <is>
          <t>Minimum | SOFR or CD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rgin rate</t>
        </is>
      </c>
      <c r="B15" s="9" t="n">
        <v>0.0125</v>
      </c>
      <c r="C15" s="4" t="inlineStr">
        <is>
          <t xml:space="preserve"> </t>
        </is>
      </c>
      <c r="D15" s="4" t="inlineStr">
        <is>
          <t xml:space="preserve"> </t>
        </is>
      </c>
    </row>
    <row r="16">
      <c r="A16" s="4" t="inlineStr">
        <is>
          <t>Minimum | Canadian Prime Rate or Canadian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rgin rate</t>
        </is>
      </c>
      <c r="B18" s="9" t="n">
        <v>0.002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used facility fee percentage</t>
        </is>
      </c>
      <c r="B21" s="13" t="n">
        <v>0.00375</v>
      </c>
      <c r="C21" s="4" t="inlineStr">
        <is>
          <t xml:space="preserve"> </t>
        </is>
      </c>
      <c r="D21" s="4" t="inlineStr">
        <is>
          <t xml:space="preserve"> </t>
        </is>
      </c>
    </row>
    <row r="22">
      <c r="A22" s="4" t="inlineStr">
        <is>
          <t>Maximum | SOFR or CD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rgin rate</t>
        </is>
      </c>
      <c r="B24" s="9" t="n">
        <v>0.0175</v>
      </c>
      <c r="C24" s="4" t="inlineStr">
        <is>
          <t xml:space="preserve"> </t>
        </is>
      </c>
      <c r="D24" s="4" t="inlineStr">
        <is>
          <t xml:space="preserve"> </t>
        </is>
      </c>
    </row>
    <row r="25">
      <c r="A25" s="4" t="inlineStr">
        <is>
          <t>Maximum | Canadian Prime Rate or Canadian Bas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rgin rate</t>
        </is>
      </c>
      <c r="B27" s="9" t="n">
        <v>0.0075</v>
      </c>
      <c r="C27" s="4" t="inlineStr">
        <is>
          <t xml:space="preserve"> </t>
        </is>
      </c>
      <c r="D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22" customWidth="1" min="3" max="3"/>
  </cols>
  <sheetData>
    <row r="1">
      <c r="A1" s="1" t="inlineStr">
        <is>
          <t>LONG-TERM DEBT - Secured Leverage Ratio to EBITDA (Details) $ in Millions</t>
        </is>
      </c>
      <c r="B1" s="2" t="inlineStr">
        <is>
          <t>Dec. 31, 2023</t>
        </is>
      </c>
      <c r="C1" s="2" t="inlineStr">
        <is>
          <t>Dec. 23, 2020 USD ($)</t>
        </is>
      </c>
    </row>
    <row r="2">
      <c r="A2" s="3" t="inlineStr">
        <is>
          <t>Debt Instrument [Line Items]</t>
        </is>
      </c>
      <c r="B2" s="4" t="inlineStr">
        <is>
          <t xml:space="preserve"> </t>
        </is>
      </c>
      <c r="C2" s="4" t="inlineStr">
        <is>
          <t xml:space="preserve"> </t>
        </is>
      </c>
    </row>
    <row r="3">
      <c r="A3" s="4" t="inlineStr">
        <is>
          <t>Consolidated fixed charge coverage ratio</t>
        </is>
      </c>
      <c r="B3" s="10" t="n">
        <v>2.69</v>
      </c>
      <c r="C3" s="4" t="inlineStr">
        <is>
          <t xml:space="preserve"> </t>
        </is>
      </c>
    </row>
    <row r="4">
      <c r="A4" s="4" t="inlineStr">
        <is>
          <t>Secured Debt | Term Loan B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xed charge coverage ratio</t>
        </is>
      </c>
      <c r="B6" s="4" t="inlineStr">
        <is>
          <t xml:space="preserve"> </t>
        </is>
      </c>
      <c r="C6" s="6" t="n">
        <v>1</v>
      </c>
    </row>
    <row r="7">
      <c r="A7" s="4" t="inlineStr">
        <is>
          <t>Secured Leverage Ratio</t>
        </is>
      </c>
      <c r="B7" s="10" t="n">
        <v>2.1</v>
      </c>
      <c r="C7" s="4" t="inlineStr">
        <is>
          <t xml:space="preserve"> </t>
        </is>
      </c>
    </row>
    <row r="8">
      <c r="A8" s="4" t="inlineStr">
        <is>
          <t>Secured Debt | Term Loan B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consolidated secured debt, net of unrestricted cash</t>
        </is>
      </c>
      <c r="B10" s="4" t="inlineStr">
        <is>
          <t xml:space="preserve"> </t>
        </is>
      </c>
      <c r="C10" s="7" t="n">
        <v>200</v>
      </c>
    </row>
    <row r="11">
      <c r="A11" s="4" t="inlineStr">
        <is>
          <t>Secured Debt | Term Loan B Agreement | Debt Covenant Period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Leverage Ratio</t>
        </is>
      </c>
      <c r="B13" s="4" t="inlineStr">
        <is>
          <t xml:space="preserve"> </t>
        </is>
      </c>
      <c r="C13" s="10" t="n">
        <v>5.75</v>
      </c>
    </row>
    <row r="14">
      <c r="A14" s="4" t="inlineStr">
        <is>
          <t>Secured Debt | Term Loan B Agreement | Debt Covenant Period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cured Leverage Ratio</t>
        </is>
      </c>
      <c r="B16" s="4" t="inlineStr">
        <is>
          <t xml:space="preserve"> </t>
        </is>
      </c>
      <c r="C16" s="10" t="n">
        <v>5.75</v>
      </c>
    </row>
    <row r="17">
      <c r="A17" s="4" t="inlineStr">
        <is>
          <t>Secured Debt | Term Loan B Agreement | Debt Covenant Period Thre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Leverage Ratio</t>
        </is>
      </c>
      <c r="B19" s="4" t="inlineStr">
        <is>
          <t xml:space="preserve"> </t>
        </is>
      </c>
      <c r="C19" s="10" t="n">
        <v>5.5</v>
      </c>
    </row>
    <row r="20">
      <c r="A20" s="4" t="inlineStr">
        <is>
          <t>Secured Debt | Term Loan B Agreement | Debt Covenant Period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Leverage Ratio</t>
        </is>
      </c>
      <c r="B22" s="4" t="inlineStr">
        <is>
          <t xml:space="preserve"> </t>
        </is>
      </c>
      <c r="C22" s="10" t="n">
        <v>5.5</v>
      </c>
    </row>
    <row r="23">
      <c r="A23" s="4" t="inlineStr">
        <is>
          <t>Secured Debt | Term Loan B Agreement | Debt Covenant Period Fiv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cured Leverage Ratio</t>
        </is>
      </c>
      <c r="B25" s="4" t="inlineStr">
        <is>
          <t xml:space="preserve"> </t>
        </is>
      </c>
      <c r="C25" s="10" t="n">
        <v>5.5</v>
      </c>
    </row>
    <row r="26">
      <c r="A26" s="4" t="inlineStr">
        <is>
          <t>Secured Debt | Term Loan B Agreement | Debt Covenant Period Six</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cured Leverage Ratio</t>
        </is>
      </c>
      <c r="B28" s="4" t="inlineStr">
        <is>
          <t xml:space="preserve"> </t>
        </is>
      </c>
      <c r="C28" s="10" t="n">
        <v>5.25</v>
      </c>
    </row>
    <row r="29">
      <c r="A29" s="4" t="inlineStr">
        <is>
          <t>Secured Debt | Term Loan B Agreement | Debt Covenant Period Seve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cured Leverage Ratio</t>
        </is>
      </c>
      <c r="B31" s="4" t="inlineStr">
        <is>
          <t xml:space="preserve"> </t>
        </is>
      </c>
      <c r="C31" s="10" t="n">
        <v>5.25</v>
      </c>
    </row>
    <row r="32">
      <c r="A32" s="4" t="inlineStr">
        <is>
          <t>Secured Debt | Term Loan B Agreement | Debt Covenant Period Eigh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Leverage Ratio</t>
        </is>
      </c>
      <c r="B34" s="4" t="inlineStr">
        <is>
          <t xml:space="preserve"> </t>
        </is>
      </c>
      <c r="C34" s="10" t="n">
        <v>5.25</v>
      </c>
    </row>
    <row r="35">
      <c r="A35" s="4" t="inlineStr">
        <is>
          <t>Secured Debt | Term Loan B Agreement | Debt Covenant Period Nin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ecured Leverage Ratio</t>
        </is>
      </c>
      <c r="B37" s="4" t="inlineStr">
        <is>
          <t xml:space="preserve"> </t>
        </is>
      </c>
      <c r="C37" s="10" t="n">
        <v>5</v>
      </c>
    </row>
    <row r="38">
      <c r="A38" s="4" t="inlineStr">
        <is>
          <t>Secured Debt | Term Loan B Agreement | Debt Covenant Period Te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cured Leverage Ratio</t>
        </is>
      </c>
      <c r="B40" s="4" t="inlineStr">
        <is>
          <t xml:space="preserve"> </t>
        </is>
      </c>
      <c r="C40" s="10" t="n">
        <v>5</v>
      </c>
    </row>
    <row r="41">
      <c r="A41" s="4" t="inlineStr">
        <is>
          <t>Secured Debt | Term Loan B Agreement | Debt Covenant Period Eleve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cured Leverage Ratio</t>
        </is>
      </c>
      <c r="B43" s="4" t="inlineStr">
        <is>
          <t xml:space="preserve"> </t>
        </is>
      </c>
      <c r="C43" s="10" t="n">
        <v>4.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3 USD ($)</t>
        </is>
      </c>
    </row>
    <row r="2">
      <c r="A2" s="3" t="inlineStr">
        <is>
          <t>Debt Disclosure [Abstract]</t>
        </is>
      </c>
      <c r="B2" s="4" t="inlineStr">
        <is>
          <t xml:space="preserve"> </t>
        </is>
      </c>
    </row>
    <row r="3">
      <c r="A3" s="4" t="inlineStr">
        <is>
          <t>2024</t>
        </is>
      </c>
      <c r="B3" s="7" t="n">
        <v>5500</v>
      </c>
    </row>
    <row r="4">
      <c r="A4" s="4" t="inlineStr">
        <is>
          <t>2025</t>
        </is>
      </c>
      <c r="B4" s="6" t="n">
        <v>5500</v>
      </c>
    </row>
    <row r="5">
      <c r="A5" s="4" t="inlineStr">
        <is>
          <t>2026</t>
        </is>
      </c>
      <c r="B5" s="6" t="n">
        <v>5500</v>
      </c>
    </row>
    <row r="6">
      <c r="A6" s="4" t="inlineStr">
        <is>
          <t>2027</t>
        </is>
      </c>
      <c r="B6" s="6" t="n">
        <v>5500</v>
      </c>
    </row>
    <row r="7">
      <c r="A7" s="4" t="inlineStr">
        <is>
          <t>2028</t>
        </is>
      </c>
      <c r="B7" s="6" t="n">
        <v>5500</v>
      </c>
    </row>
    <row r="8">
      <c r="A8" s="4" t="inlineStr">
        <is>
          <t>Thereafter</t>
        </is>
      </c>
      <c r="B8" s="6" t="n">
        <v>521125</v>
      </c>
    </row>
    <row r="9">
      <c r="A9" s="4" t="inlineStr">
        <is>
          <t>Total debt</t>
        </is>
      </c>
      <c r="B9" s="7" t="n">
        <v>548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9785</v>
      </c>
      <c r="C4" s="7" t="n">
        <v>59736</v>
      </c>
      <c r="D4" s="7" t="n">
        <v>9897</v>
      </c>
    </row>
    <row r="5">
      <c r="A5" s="4" t="inlineStr">
        <is>
          <t>Foreign</t>
        </is>
      </c>
      <c r="B5" s="6" t="n">
        <v>7146</v>
      </c>
      <c r="C5" s="6" t="n">
        <v>6165</v>
      </c>
      <c r="D5" s="6" t="n">
        <v>9285</v>
      </c>
    </row>
    <row r="6">
      <c r="A6" s="4" t="inlineStr">
        <is>
          <t>Income before income taxes</t>
        </is>
      </c>
      <c r="B6" s="7" t="n">
        <v>86931</v>
      </c>
      <c r="C6" s="7" t="n">
        <v>65901</v>
      </c>
      <c r="D6" s="7" t="n">
        <v>191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
        </is>
      </c>
      <c r="B3" s="4" t="inlineStr">
        <is>
          <t xml:space="preserve"> </t>
        </is>
      </c>
      <c r="C3" s="4" t="inlineStr">
        <is>
          <t xml:space="preserve"> </t>
        </is>
      </c>
      <c r="D3" s="4" t="inlineStr">
        <is>
          <t xml:space="preserve"> </t>
        </is>
      </c>
    </row>
    <row r="4">
      <c r="A4" s="4" t="inlineStr">
        <is>
          <t>Federal</t>
        </is>
      </c>
      <c r="B4" s="7" t="n">
        <v>22514</v>
      </c>
      <c r="C4" s="7" t="n">
        <v>18591</v>
      </c>
      <c r="D4" s="7" t="n">
        <v>-5243</v>
      </c>
    </row>
    <row r="5">
      <c r="A5" s="4" t="inlineStr">
        <is>
          <t>State</t>
        </is>
      </c>
      <c r="B5" s="6" t="n">
        <v>2620</v>
      </c>
      <c r="C5" s="6" t="n">
        <v>4501</v>
      </c>
      <c r="D5" s="6" t="n">
        <v>-522</v>
      </c>
    </row>
    <row r="6">
      <c r="A6" s="4" t="inlineStr">
        <is>
          <t>Foreign</t>
        </is>
      </c>
      <c r="B6" s="6" t="n">
        <v>2044</v>
      </c>
      <c r="C6" s="6" t="n">
        <v>2248</v>
      </c>
      <c r="D6" s="6" t="n">
        <v>3056</v>
      </c>
    </row>
    <row r="7">
      <c r="A7" s="4" t="inlineStr">
        <is>
          <t>Total current</t>
        </is>
      </c>
      <c r="B7" s="6" t="n">
        <v>27178</v>
      </c>
      <c r="C7" s="6" t="n">
        <v>25340</v>
      </c>
      <c r="D7" s="6" t="n">
        <v>-2709</v>
      </c>
    </row>
    <row r="8">
      <c r="A8" s="3" t="inlineStr">
        <is>
          <t>Deferred -</t>
        </is>
      </c>
      <c r="B8" s="4" t="inlineStr">
        <is>
          <t xml:space="preserve"> </t>
        </is>
      </c>
      <c r="C8" s="4" t="inlineStr">
        <is>
          <t xml:space="preserve"> </t>
        </is>
      </c>
      <c r="D8" s="4" t="inlineStr">
        <is>
          <t xml:space="preserve"> </t>
        </is>
      </c>
    </row>
    <row r="9">
      <c r="A9" s="4" t="inlineStr">
        <is>
          <t>Federal</t>
        </is>
      </c>
      <c r="B9" s="6" t="n">
        <v>-7679</v>
      </c>
      <c r="C9" s="6" t="n">
        <v>-5875</v>
      </c>
      <c r="D9" s="6" t="n">
        <v>5016</v>
      </c>
    </row>
    <row r="10">
      <c r="A10" s="4" t="inlineStr">
        <is>
          <t>State</t>
        </is>
      </c>
      <c r="B10" s="6" t="n">
        <v>-1133</v>
      </c>
      <c r="C10" s="6" t="n">
        <v>-1083</v>
      </c>
      <c r="D10" s="6" t="n">
        <v>1810</v>
      </c>
    </row>
    <row r="11">
      <c r="A11" s="4" t="inlineStr">
        <is>
          <t>Foreign</t>
        </is>
      </c>
      <c r="B11" s="6" t="n">
        <v>-247</v>
      </c>
      <c r="C11" s="6" t="n">
        <v>-583</v>
      </c>
      <c r="D11" s="6" t="n">
        <v>-686</v>
      </c>
    </row>
    <row r="12">
      <c r="A12" s="4" t="inlineStr">
        <is>
          <t>Total deferred</t>
        </is>
      </c>
      <c r="B12" s="6" t="n">
        <v>-9059</v>
      </c>
      <c r="C12" s="6" t="n">
        <v>-7541</v>
      </c>
      <c r="D12" s="6" t="n">
        <v>6140</v>
      </c>
    </row>
    <row r="13">
      <c r="A13" s="4" t="inlineStr">
        <is>
          <t>Total income tax expense</t>
        </is>
      </c>
      <c r="B13" s="7" t="n">
        <v>18119</v>
      </c>
      <c r="C13" s="7" t="n">
        <v>17799</v>
      </c>
      <c r="D13" s="7" t="n">
        <v>34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at Statutory Income Tax Rate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federal statutory rate</t>
        </is>
      </c>
      <c r="B4" s="7" t="n">
        <v>18255</v>
      </c>
      <c r="C4" s="7" t="n">
        <v>13839</v>
      </c>
      <c r="D4" s="7" t="n">
        <v>4028</v>
      </c>
    </row>
    <row r="5">
      <c r="A5" s="4" t="inlineStr">
        <is>
          <t>State income taxes, net of federal benefit</t>
        </is>
      </c>
      <c r="B5" s="6" t="n">
        <v>1669</v>
      </c>
      <c r="C5" s="6" t="n">
        <v>2701</v>
      </c>
      <c r="D5" s="6" t="n">
        <v>1017</v>
      </c>
    </row>
    <row r="6">
      <c r="A6" s="4" t="inlineStr">
        <is>
          <t>Foreign taxes</t>
        </is>
      </c>
      <c r="B6" s="6" t="n">
        <v>144</v>
      </c>
      <c r="C6" s="6" t="n">
        <v>122</v>
      </c>
      <c r="D6" s="6" t="n">
        <v>186</v>
      </c>
    </row>
    <row r="7">
      <c r="A7" s="4" t="inlineStr">
        <is>
          <t>Nondeductible expenses</t>
        </is>
      </c>
      <c r="B7" s="6" t="n">
        <v>2670</v>
      </c>
      <c r="C7" s="6" t="n">
        <v>1158</v>
      </c>
      <c r="D7" s="6" t="n">
        <v>353</v>
      </c>
    </row>
    <row r="8">
      <c r="A8" s="4" t="inlineStr">
        <is>
          <t>Enacted rate changes</t>
        </is>
      </c>
      <c r="B8" s="6" t="n">
        <v>-58</v>
      </c>
      <c r="C8" s="6" t="n">
        <v>240</v>
      </c>
      <c r="D8" s="6" t="n">
        <v>318</v>
      </c>
    </row>
    <row r="9">
      <c r="A9" s="4" t="inlineStr">
        <is>
          <t>Research and development tax credit</t>
        </is>
      </c>
      <c r="B9" s="6" t="n">
        <v>-4811</v>
      </c>
      <c r="C9" s="6" t="n">
        <v>-250</v>
      </c>
      <c r="D9" s="6" t="n">
        <v>-1036</v>
      </c>
    </row>
    <row r="10">
      <c r="A10" s="4" t="inlineStr">
        <is>
          <t>Valuation allowance</t>
        </is>
      </c>
      <c r="B10" s="6" t="n">
        <v>274</v>
      </c>
      <c r="C10" s="6" t="n">
        <v>-1</v>
      </c>
      <c r="D10" s="6" t="n">
        <v>1</v>
      </c>
    </row>
    <row r="11">
      <c r="A11" s="4" t="inlineStr">
        <is>
          <t>Tax reform deferred tax remeasurement</t>
        </is>
      </c>
      <c r="B11" s="6" t="n">
        <v>0</v>
      </c>
      <c r="C11" s="6" t="n">
        <v>0</v>
      </c>
      <c r="D11" s="6" t="n">
        <v>-2587</v>
      </c>
    </row>
    <row r="12">
      <c r="A12" s="4" t="inlineStr">
        <is>
          <t>Uncertain tax positions</t>
        </is>
      </c>
      <c r="B12" s="6" t="n">
        <v>-33</v>
      </c>
      <c r="C12" s="6" t="n">
        <v>271</v>
      </c>
      <c r="D12" s="6" t="n">
        <v>871</v>
      </c>
    </row>
    <row r="13">
      <c r="A13" s="4" t="inlineStr">
        <is>
          <t>Other</t>
        </is>
      </c>
      <c r="B13" s="6" t="n">
        <v>9</v>
      </c>
      <c r="C13" s="6" t="n">
        <v>-281</v>
      </c>
      <c r="D13" s="6" t="n">
        <v>280</v>
      </c>
    </row>
    <row r="14">
      <c r="A14" s="4" t="inlineStr">
        <is>
          <t>Total income tax expense</t>
        </is>
      </c>
      <c r="B14" s="7" t="n">
        <v>18119</v>
      </c>
      <c r="C14" s="7" t="n">
        <v>17799</v>
      </c>
      <c r="D14" s="7" t="n">
        <v>34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7" t="n">
        <v>879</v>
      </c>
      <c r="C3" s="7" t="n">
        <v>1570</v>
      </c>
    </row>
    <row r="4">
      <c r="A4" s="4" t="inlineStr">
        <is>
          <t>Inventory</t>
        </is>
      </c>
      <c r="B4" s="6" t="n">
        <v>3371</v>
      </c>
      <c r="C4" s="6" t="n">
        <v>4585</v>
      </c>
    </row>
    <row r="5">
      <c r="A5" s="4" t="inlineStr">
        <is>
          <t>Foreign tax credit carryforward</t>
        </is>
      </c>
      <c r="B5" s="6" t="n">
        <v>64</v>
      </c>
      <c r="C5" s="6" t="n">
        <v>64</v>
      </c>
    </row>
    <row r="6">
      <c r="A6" s="4" t="inlineStr">
        <is>
          <t>Net operating loss carryforward</t>
        </is>
      </c>
      <c r="B6" s="6" t="n">
        <v>1328</v>
      </c>
      <c r="C6" s="6" t="n">
        <v>1201</v>
      </c>
    </row>
    <row r="7">
      <c r="A7" s="4" t="inlineStr">
        <is>
          <t>Capital loss carryforward</t>
        </is>
      </c>
      <c r="B7" s="6" t="n">
        <v>4</v>
      </c>
      <c r="C7" s="6" t="n">
        <v>4</v>
      </c>
    </row>
    <row r="8">
      <c r="A8" s="4" t="inlineStr">
        <is>
          <t>Accruals</t>
        </is>
      </c>
      <c r="B8" s="6" t="n">
        <v>8190</v>
      </c>
      <c r="C8" s="6" t="n">
        <v>6190</v>
      </c>
    </row>
    <row r="9">
      <c r="A9" s="4" t="inlineStr">
        <is>
          <t>ROU asset</t>
        </is>
      </c>
      <c r="B9" s="6" t="n">
        <v>220</v>
      </c>
      <c r="C9" s="6" t="n">
        <v>219</v>
      </c>
    </row>
    <row r="10">
      <c r="A10" s="4" t="inlineStr">
        <is>
          <t>Research expenses</t>
        </is>
      </c>
      <c r="B10" s="6" t="n">
        <v>23822</v>
      </c>
      <c r="C10" s="6" t="n">
        <v>16945</v>
      </c>
    </row>
    <row r="11">
      <c r="A11" s="4" t="inlineStr">
        <is>
          <t>Total deferred tax assets</t>
        </is>
      </c>
      <c r="B11" s="6" t="n">
        <v>40127</v>
      </c>
      <c r="C11" s="6" t="n">
        <v>33117</v>
      </c>
    </row>
    <row r="12">
      <c r="A12" s="4" t="inlineStr">
        <is>
          <t>Less valuation allowance</t>
        </is>
      </c>
      <c r="B12" s="6" t="n">
        <v>-278</v>
      </c>
      <c r="C12" s="6" t="n">
        <v>-4</v>
      </c>
    </row>
    <row r="13">
      <c r="A13" s="4" t="inlineStr">
        <is>
          <t>Total deferred tax asset, net of valuation allowance</t>
        </is>
      </c>
      <c r="B13" s="6" t="n">
        <v>39849</v>
      </c>
      <c r="C13" s="6" t="n">
        <v>33113</v>
      </c>
    </row>
    <row r="14">
      <c r="A14" s="3" t="inlineStr">
        <is>
          <t>Deferred tax liabilities:</t>
        </is>
      </c>
      <c r="B14" s="4" t="inlineStr">
        <is>
          <t xml:space="preserve"> </t>
        </is>
      </c>
      <c r="C14" s="4" t="inlineStr">
        <is>
          <t xml:space="preserve"> </t>
        </is>
      </c>
    </row>
    <row r="15">
      <c r="A15" s="4" t="inlineStr">
        <is>
          <t>Goodwill</t>
        </is>
      </c>
      <c r="B15" s="6" t="n">
        <v>-18476</v>
      </c>
      <c r="C15" s="6" t="n">
        <v>-18439</v>
      </c>
    </row>
    <row r="16">
      <c r="A16" s="4" t="inlineStr">
        <is>
          <t>Intangibles</t>
        </is>
      </c>
      <c r="B16" s="6" t="n">
        <v>-8363</v>
      </c>
      <c r="C16" s="6" t="n">
        <v>-9553</v>
      </c>
    </row>
    <row r="17">
      <c r="A17" s="4" t="inlineStr">
        <is>
          <t>Property and equipment</t>
        </is>
      </c>
      <c r="B17" s="6" t="n">
        <v>-7885</v>
      </c>
      <c r="C17" s="6" t="n">
        <v>-8542</v>
      </c>
    </row>
    <row r="18">
      <c r="A18" s="4" t="inlineStr">
        <is>
          <t>Deferred compensation</t>
        </is>
      </c>
      <c r="B18" s="6" t="n">
        <v>215</v>
      </c>
      <c r="C18" s="6" t="n">
        <v>0</v>
      </c>
    </row>
    <row r="19">
      <c r="A19" s="4" t="inlineStr">
        <is>
          <t>Unremitted foreign earnings</t>
        </is>
      </c>
      <c r="B19" s="6" t="n">
        <v>-421</v>
      </c>
      <c r="C19" s="6" t="n">
        <v>-421</v>
      </c>
    </row>
    <row r="20">
      <c r="A20" s="4" t="inlineStr">
        <is>
          <t>Method changes</t>
        </is>
      </c>
      <c r="B20" s="6" t="n">
        <v>-342</v>
      </c>
      <c r="C20" s="6" t="n">
        <v>-225</v>
      </c>
    </row>
    <row r="21">
      <c r="A21" s="4" t="inlineStr">
        <is>
          <t>Other</t>
        </is>
      </c>
      <c r="B21" s="6" t="n">
        <v>-643</v>
      </c>
      <c r="C21" s="6" t="n">
        <v>-825</v>
      </c>
    </row>
    <row r="22">
      <c r="A22" s="4" t="inlineStr">
        <is>
          <t>Deferred Tax Liabilities, Gross</t>
        </is>
      </c>
      <c r="B22" s="6" t="n">
        <v>-36345</v>
      </c>
      <c r="C22" s="6" t="n">
        <v>-38005</v>
      </c>
    </row>
    <row r="23">
      <c r="A23" s="4" t="inlineStr">
        <is>
          <t>Net deferred tax asset (liability)</t>
        </is>
      </c>
      <c r="B23" s="6" t="n">
        <v>3504</v>
      </c>
      <c r="C23" s="4" t="inlineStr">
        <is>
          <t xml:space="preserve"> </t>
        </is>
      </c>
    </row>
    <row r="24">
      <c r="A24" s="4" t="inlineStr">
        <is>
          <t>Net deferred tax asset (liability)</t>
        </is>
      </c>
      <c r="B24" s="4" t="inlineStr">
        <is>
          <t xml:space="preserve"> </t>
        </is>
      </c>
      <c r="C24" s="6" t="n">
        <v>-4892</v>
      </c>
    </row>
    <row r="25">
      <c r="A25" s="4" t="inlineStr">
        <is>
          <t>State | Texas</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Credit carryforward</t>
        </is>
      </c>
      <c r="B27" s="6" t="n">
        <v>2239</v>
      </c>
      <c r="C27" s="6" t="n">
        <v>2329</v>
      </c>
    </row>
    <row r="28">
      <c r="A28" s="4" t="inlineStr">
        <is>
          <t>State | Louisiana</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Credit carryforward</t>
        </is>
      </c>
      <c r="B30" s="7" t="n">
        <v>10</v>
      </c>
      <c r="C30" s="7"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4</v>
      </c>
      <c r="C4" s="7" t="n">
        <v>-4</v>
      </c>
      <c r="D4" s="7" t="n">
        <v>-12813</v>
      </c>
    </row>
    <row r="5">
      <c r="A5" s="4" t="inlineStr">
        <is>
          <t>Changes due to state operating loss and foreign capital loss carryforwards</t>
        </is>
      </c>
      <c r="B5" s="6" t="n">
        <v>-274</v>
      </c>
      <c r="C5" s="6" t="n">
        <v>0</v>
      </c>
      <c r="D5" s="6" t="n">
        <v>12809</v>
      </c>
    </row>
    <row r="6">
      <c r="A6" s="4" t="inlineStr">
        <is>
          <t>Balance at December 31</t>
        </is>
      </c>
      <c r="B6" s="7" t="n">
        <v>-278</v>
      </c>
      <c r="C6" s="7" t="n">
        <v>-4</v>
      </c>
      <c r="D6" s="7"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2" customWidth="1" min="2" max="2"/>
  </cols>
  <sheetData>
    <row r="1">
      <c r="A1" s="1" t="inlineStr">
        <is>
          <t>INCOME TAXES - Tax Carryforwards (Details) $ in Thousands</t>
        </is>
      </c>
      <c r="B1" s="2" t="inlineStr">
        <is>
          <t>Dec. 31, 2023 USD ($)</t>
        </is>
      </c>
    </row>
    <row r="2">
      <c r="A2" s="4" t="inlineStr">
        <is>
          <t>Domestic</t>
        </is>
      </c>
      <c r="B2" s="4" t="inlineStr">
        <is>
          <t xml:space="preserve"> </t>
        </is>
      </c>
    </row>
    <row r="3">
      <c r="A3" s="3" t="inlineStr">
        <is>
          <t>Operating Loss Carryforwards [Line Items]</t>
        </is>
      </c>
      <c r="B3" s="4" t="inlineStr">
        <is>
          <t xml:space="preserve"> </t>
        </is>
      </c>
    </row>
    <row r="4">
      <c r="A4" s="4" t="inlineStr">
        <is>
          <t>Net operating loss</t>
        </is>
      </c>
      <c r="B4" s="7" t="n">
        <v>562</v>
      </c>
    </row>
    <row r="5">
      <c r="A5" s="4" t="inlineStr">
        <is>
          <t>Domestic | Foreign Tax Credits</t>
        </is>
      </c>
      <c r="B5" s="4" t="inlineStr">
        <is>
          <t xml:space="preserve"> </t>
        </is>
      </c>
    </row>
    <row r="6">
      <c r="A6" s="3" t="inlineStr">
        <is>
          <t>Operating Loss Carryforwards [Line Items]</t>
        </is>
      </c>
      <c r="B6" s="4" t="inlineStr">
        <is>
          <t xml:space="preserve"> </t>
        </is>
      </c>
    </row>
    <row r="7">
      <c r="A7" s="4" t="inlineStr">
        <is>
          <t>Tax credits</t>
        </is>
      </c>
      <c r="B7" s="6" t="n">
        <v>64</v>
      </c>
    </row>
    <row r="8">
      <c r="A8" s="4" t="inlineStr">
        <is>
          <t>Domestic | Research and Development Tax Credits | Texas</t>
        </is>
      </c>
      <c r="B8" s="4" t="inlineStr">
        <is>
          <t xml:space="preserve"> </t>
        </is>
      </c>
    </row>
    <row r="9">
      <c r="A9" s="3" t="inlineStr">
        <is>
          <t>Operating Loss Carryforwards [Line Items]</t>
        </is>
      </c>
      <c r="B9" s="4" t="inlineStr">
        <is>
          <t xml:space="preserve"> </t>
        </is>
      </c>
    </row>
    <row r="10">
      <c r="A10" s="4" t="inlineStr">
        <is>
          <t>Tax credits</t>
        </is>
      </c>
      <c r="B10" s="6" t="n">
        <v>2239</v>
      </c>
    </row>
    <row r="11">
      <c r="A11" s="4" t="inlineStr">
        <is>
          <t>Domestic | Research and Development Tax Credits | Louisiana</t>
        </is>
      </c>
      <c r="B11" s="4" t="inlineStr">
        <is>
          <t xml:space="preserve"> </t>
        </is>
      </c>
    </row>
    <row r="12">
      <c r="A12" s="3" t="inlineStr">
        <is>
          <t>Operating Loss Carryforwards [Line Items]</t>
        </is>
      </c>
      <c r="B12" s="4" t="inlineStr">
        <is>
          <t xml:space="preserve"> </t>
        </is>
      </c>
    </row>
    <row r="13">
      <c r="A13" s="4" t="inlineStr">
        <is>
          <t>Tax credits</t>
        </is>
      </c>
      <c r="B13" s="6" t="n">
        <v>10</v>
      </c>
    </row>
    <row r="14">
      <c r="A14" s="4" t="inlineStr">
        <is>
          <t>Foreign</t>
        </is>
      </c>
      <c r="B14" s="4" t="inlineStr">
        <is>
          <t xml:space="preserve"> </t>
        </is>
      </c>
    </row>
    <row r="15">
      <c r="A15" s="3" t="inlineStr">
        <is>
          <t>Operating Loss Carryforwards [Line Items]</t>
        </is>
      </c>
      <c r="B15" s="4" t="inlineStr">
        <is>
          <t xml:space="preserve"> </t>
        </is>
      </c>
    </row>
    <row r="16">
      <c r="A16" s="4" t="inlineStr">
        <is>
          <t>Net operating loss</t>
        </is>
      </c>
      <c r="B16" s="6" t="n">
        <v>491</v>
      </c>
    </row>
    <row r="17">
      <c r="A17" s="4" t="inlineStr">
        <is>
          <t>Foreign | Capital Loss Carryforward</t>
        </is>
      </c>
      <c r="B17" s="4" t="inlineStr">
        <is>
          <t xml:space="preserve"> </t>
        </is>
      </c>
    </row>
    <row r="18">
      <c r="A18" s="3" t="inlineStr">
        <is>
          <t>Operating Loss Carryforwards [Line Items]</t>
        </is>
      </c>
      <c r="B18" s="4" t="inlineStr">
        <is>
          <t xml:space="preserve"> </t>
        </is>
      </c>
    </row>
    <row r="19">
      <c r="A19" s="4" t="inlineStr">
        <is>
          <t>Tax credits</t>
        </is>
      </c>
      <c r="B19" s="6" t="n">
        <v>4</v>
      </c>
    </row>
    <row r="20">
      <c r="A20" s="4" t="inlineStr">
        <is>
          <t>State</t>
        </is>
      </c>
      <c r="B20" s="4" t="inlineStr">
        <is>
          <t xml:space="preserve"> </t>
        </is>
      </c>
    </row>
    <row r="21">
      <c r="A21" s="3" t="inlineStr">
        <is>
          <t>Operating Loss Carryforwards [Line Items]</t>
        </is>
      </c>
      <c r="B21" s="4" t="inlineStr">
        <is>
          <t xml:space="preserve"> </t>
        </is>
      </c>
    </row>
    <row r="22">
      <c r="A22" s="4" t="inlineStr">
        <is>
          <t>Net operating loss</t>
        </is>
      </c>
      <c r="B22" s="7" t="n">
        <v>3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3</t>
        </is>
      </c>
    </row>
    <row r="3">
      <c r="A3" s="3" t="inlineStr">
        <is>
          <t>THE COMPANY [Abstract]</t>
        </is>
      </c>
      <c r="B3" s="4" t="inlineStr">
        <is>
          <t xml:space="preserve"> </t>
        </is>
      </c>
    </row>
    <row r="4">
      <c r="A4" s="4" t="inlineStr">
        <is>
          <t>THE COMPANY</t>
        </is>
      </c>
      <c r="B4" s="4" t="inlineStr">
        <is>
          <t>THE COMPANY DXP Enterprises, Inc. together with its subsidiaries (collectively “DXP,” “Company,” “us,” “we,” or “our”) was incorporated in Texas on July 26, 1996. The Company and its subsidiaries are engaged in the business of distributing maintenance, repair and operating (MRO) products, and service to customers serving a variety of end markets. Additionally, the Company provides integrated, custom pump skid packages, pump remanufacturing and manufactures branded private label pumps to energy and industrial customers. The Company is organized into three business segments: Service Centers (“SC”), Innovative Pumping Solutions (“IPS”), and Supply Chain Services (“SCS”). See Note 2 0 - Segment Reporting for discussion of the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5918</v>
      </c>
      <c r="C4" s="7" t="n">
        <v>-6316</v>
      </c>
      <c r="D4" s="7" t="n">
        <v>-5057</v>
      </c>
    </row>
    <row r="5">
      <c r="A5" s="4" t="inlineStr">
        <is>
          <t>Increases related to prior year tax positions</t>
        </is>
      </c>
      <c r="B5" s="6" t="n">
        <v>0</v>
      </c>
      <c r="C5" s="6" t="n">
        <v>0</v>
      </c>
      <c r="D5" s="6" t="n">
        <v>-687</v>
      </c>
    </row>
    <row r="6">
      <c r="A6" s="4" t="inlineStr">
        <is>
          <t>Decreases related to prior year tax positions</t>
        </is>
      </c>
      <c r="B6" s="6" t="n">
        <v>1475</v>
      </c>
      <c r="C6" s="6" t="n">
        <v>614</v>
      </c>
      <c r="D6" s="6" t="n">
        <v>0</v>
      </c>
    </row>
    <row r="7">
      <c r="A7" s="4" t="inlineStr">
        <is>
          <t>Increases related to current year tax positions</t>
        </is>
      </c>
      <c r="B7" s="6" t="n">
        <v>-1312</v>
      </c>
      <c r="C7" s="6" t="n">
        <v>-216</v>
      </c>
      <c r="D7" s="6" t="n">
        <v>-572</v>
      </c>
    </row>
    <row r="8">
      <c r="A8" s="4" t="inlineStr">
        <is>
          <t>Balance at December 31,</t>
        </is>
      </c>
      <c r="B8" s="7" t="n">
        <v>-5755</v>
      </c>
      <c r="C8" s="7" t="n">
        <v>-5918</v>
      </c>
      <c r="D8" s="7" t="n">
        <v>-63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tax benefit related to federal and state research and development</t>
        </is>
      </c>
      <c r="B4" s="7" t="n">
        <v>-4811</v>
      </c>
      <c r="C4" s="7" t="n">
        <v>-250</v>
      </c>
      <c r="D4" s="7" t="n">
        <v>-1036</v>
      </c>
      <c r="E4" s="4" t="inlineStr">
        <is>
          <t xml:space="preserve"> </t>
        </is>
      </c>
    </row>
    <row r="5">
      <c r="A5" s="4" t="inlineStr">
        <is>
          <t>Benefit for uncertain tax positions</t>
        </is>
      </c>
      <c r="B5" s="6" t="n">
        <v>5755</v>
      </c>
      <c r="C5" s="7" t="n">
        <v>5918</v>
      </c>
      <c r="D5" s="7" t="n">
        <v>6316</v>
      </c>
      <c r="E5" s="7" t="n">
        <v>5057</v>
      </c>
    </row>
    <row r="6">
      <c r="A6" s="4" t="inlineStr">
        <is>
          <t>Tax expense for interest and penalties related to uncertain tax positions</t>
        </is>
      </c>
      <c r="B6" s="6" t="n">
        <v>200</v>
      </c>
      <c r="C6" s="4" t="inlineStr">
        <is>
          <t xml:space="preserve"> </t>
        </is>
      </c>
      <c r="D6" s="4" t="inlineStr">
        <is>
          <t xml:space="preserve"> </t>
        </is>
      </c>
      <c r="E6" s="4" t="inlineStr">
        <is>
          <t xml:space="preserve"> </t>
        </is>
      </c>
    </row>
    <row r="7">
      <c r="A7" s="4" t="inlineStr">
        <is>
          <t>Research And Development Tax Credits</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Benefit for uncertain tax positions</t>
        </is>
      </c>
      <c r="B9" s="6" t="n">
        <v>5600</v>
      </c>
      <c r="C9" s="4" t="inlineStr">
        <is>
          <t xml:space="preserve"> </t>
        </is>
      </c>
      <c r="D9" s="4" t="inlineStr">
        <is>
          <t xml:space="preserve"> </t>
        </is>
      </c>
      <c r="E9" s="4" t="inlineStr">
        <is>
          <t xml:space="preserve"> </t>
        </is>
      </c>
    </row>
    <row r="10">
      <c r="A10" s="4" t="inlineStr">
        <is>
          <t>Nondeductible Expense, Auto Expense Compensa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Benefit for uncertain tax positions</t>
        </is>
      </c>
      <c r="B12" s="6" t="n">
        <v>100</v>
      </c>
      <c r="C12" s="4" t="inlineStr">
        <is>
          <t xml:space="preserve"> </t>
        </is>
      </c>
      <c r="D12" s="4" t="inlineStr">
        <is>
          <t xml:space="preserve"> </t>
        </is>
      </c>
      <c r="E12" s="4" t="inlineStr">
        <is>
          <t xml:space="preserve"> </t>
        </is>
      </c>
    </row>
    <row r="13">
      <c r="A13" s="4" t="inlineStr">
        <is>
          <t>Federal and 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otal tax benefit related to federal and state research and development</t>
        </is>
      </c>
      <c r="B15" s="7" t="n">
        <v>281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COMPENSATION - Narrative (Details) - USD ($) $ in Millions</t>
        </is>
      </c>
      <c r="C1" s="2" t="inlineStr">
        <is>
          <t>12 Months Ended</t>
        </is>
      </c>
    </row>
    <row r="2">
      <c r="B2" s="2" t="inlineStr">
        <is>
          <t>Jun. 16, 2023</t>
        </is>
      </c>
      <c r="C2" s="2" t="inlineStr">
        <is>
          <t>Dec. 31, 2023</t>
        </is>
      </c>
      <c r="D2" s="2" t="inlineStr">
        <is>
          <t>Dec. 31, 2022</t>
        </is>
      </c>
      <c r="E2" s="2" t="inlineStr">
        <is>
          <t>Dec. 31, 2021</t>
        </is>
      </c>
      <c r="F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ant-date fair value of vested shares</t>
        </is>
      </c>
      <c r="B4" s="4" t="inlineStr">
        <is>
          <t xml:space="preserve"> </t>
        </is>
      </c>
      <c r="C4" s="7" t="n">
        <v>2</v>
      </c>
      <c r="D4" s="5" t="n">
        <v>1.9</v>
      </c>
      <c r="E4" s="5" t="n">
        <v>3.5</v>
      </c>
      <c r="F4" s="4" t="inlineStr">
        <is>
          <t xml:space="preserve"> </t>
        </is>
      </c>
    </row>
    <row r="5">
      <c r="A5" s="4" t="inlineStr">
        <is>
          <t>Weighted average period over which compensation costs are expected to be recognized</t>
        </is>
      </c>
      <c r="B5" s="4" t="inlineStr">
        <is>
          <t xml:space="preserve"> </t>
        </is>
      </c>
      <c r="C5" s="4" t="inlineStr">
        <is>
          <t>2 years 9 months 18 days</t>
        </is>
      </c>
      <c r="D5" s="4" t="inlineStr">
        <is>
          <t xml:space="preserve"> </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5" t="n">
        <v>3.1</v>
      </c>
      <c r="D8" s="12" t="n">
        <v>1.9</v>
      </c>
      <c r="E8" s="12" t="n">
        <v>1.8</v>
      </c>
      <c r="F8" s="4" t="inlineStr">
        <is>
          <t xml:space="preserve"> </t>
        </is>
      </c>
    </row>
    <row r="9">
      <c r="A9" s="4" t="inlineStr">
        <is>
          <t>Income tax benefit recognized in earnings for benefit compensation</t>
        </is>
      </c>
      <c r="B9" s="4" t="inlineStr">
        <is>
          <t xml:space="preserve"> </t>
        </is>
      </c>
      <c r="C9" s="12" t="n">
        <v>0.8</v>
      </c>
      <c r="D9" s="12" t="n">
        <v>0.5</v>
      </c>
      <c r="E9" s="12" t="n">
        <v>0.5</v>
      </c>
      <c r="F9" s="4" t="inlineStr">
        <is>
          <t xml:space="preserve"> </t>
        </is>
      </c>
    </row>
    <row r="10">
      <c r="A10" s="4" t="inlineStr">
        <is>
          <t>2016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for issuance (in shares)</t>
        </is>
      </c>
      <c r="B12" s="6" t="n">
        <v>1250000</v>
      </c>
      <c r="C12" s="4" t="inlineStr">
        <is>
          <t xml:space="preserve"> </t>
        </is>
      </c>
      <c r="D12" s="4" t="inlineStr">
        <is>
          <t xml:space="preserve"> </t>
        </is>
      </c>
      <c r="E12" s="4" t="inlineStr">
        <is>
          <t xml:space="preserve"> </t>
        </is>
      </c>
      <c r="F12" s="6" t="n">
        <v>1000000</v>
      </c>
    </row>
    <row r="13">
      <c r="A13" s="4" t="inlineStr">
        <is>
          <t>Increase in number of shares authorized for grant (in shares)</t>
        </is>
      </c>
      <c r="B13" s="6" t="n">
        <v>250000</v>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5" t="n">
        <v>5.9</v>
      </c>
      <c r="D14" s="5" t="n">
        <v>3.1</v>
      </c>
      <c r="E14" s="5" t="n">
        <v>2.1</v>
      </c>
      <c r="F14" s="4" t="inlineStr">
        <is>
          <t xml:space="preserve"> </t>
        </is>
      </c>
    </row>
    <row r="15">
      <c r="A15" s="4" t="inlineStr">
        <is>
          <t>2016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s of vesting for one year</t>
        </is>
      </c>
      <c r="B17" s="4" t="inlineStr">
        <is>
          <t xml:space="preserve"> </t>
        </is>
      </c>
      <c r="C17" s="10" t="n">
        <v>1</v>
      </c>
      <c r="D17" s="4" t="inlineStr">
        <is>
          <t xml:space="preserve"> </t>
        </is>
      </c>
      <c r="E17" s="4" t="inlineStr">
        <is>
          <t xml:space="preserve"> </t>
        </is>
      </c>
      <c r="F17" s="4" t="inlineStr">
        <is>
          <t xml:space="preserve"> </t>
        </is>
      </c>
    </row>
    <row r="18">
      <c r="A18" s="4" t="inlineStr">
        <is>
          <t>Percentages of vesting for two years</t>
        </is>
      </c>
      <c r="B18" s="4" t="inlineStr">
        <is>
          <t xml:space="preserve"> </t>
        </is>
      </c>
      <c r="C18" s="10" t="n">
        <v>0.5</v>
      </c>
      <c r="D18" s="4" t="inlineStr">
        <is>
          <t xml:space="preserve"> </t>
        </is>
      </c>
      <c r="E18" s="4" t="inlineStr">
        <is>
          <t xml:space="preserve"> </t>
        </is>
      </c>
      <c r="F18" s="4" t="inlineStr">
        <is>
          <t xml:space="preserve"> </t>
        </is>
      </c>
    </row>
    <row r="19">
      <c r="A19" s="4" t="inlineStr">
        <is>
          <t>Percentages of vesting for three years</t>
        </is>
      </c>
      <c r="B19" s="4" t="inlineStr">
        <is>
          <t xml:space="preserve"> </t>
        </is>
      </c>
      <c r="C19" s="9" t="n">
        <v>0.333</v>
      </c>
      <c r="D19" s="4" t="inlineStr">
        <is>
          <t xml:space="preserve"> </t>
        </is>
      </c>
      <c r="E19" s="4" t="inlineStr">
        <is>
          <t xml:space="preserve"> </t>
        </is>
      </c>
      <c r="F19" s="4" t="inlineStr">
        <is>
          <t xml:space="preserve"> </t>
        </is>
      </c>
    </row>
    <row r="20">
      <c r="A20" s="4" t="inlineStr">
        <is>
          <t>Percentages of vesting for five years</t>
        </is>
      </c>
      <c r="B20" s="4" t="inlineStr">
        <is>
          <t xml:space="preserve"> </t>
        </is>
      </c>
      <c r="C20" s="10" t="n">
        <v>0.2</v>
      </c>
      <c r="D20" s="4" t="inlineStr">
        <is>
          <t xml:space="preserve"> </t>
        </is>
      </c>
      <c r="E20" s="4" t="inlineStr">
        <is>
          <t xml:space="preserve"> </t>
        </is>
      </c>
      <c r="F20" s="4" t="inlineStr">
        <is>
          <t xml:space="preserve"> </t>
        </is>
      </c>
    </row>
    <row r="21">
      <c r="A21" s="4" t="inlineStr">
        <is>
          <t>Percentages of vesting for ten years</t>
        </is>
      </c>
      <c r="B21" s="4" t="inlineStr">
        <is>
          <t xml:space="preserve"> </t>
        </is>
      </c>
      <c r="C21" s="10" t="n">
        <v>0.1</v>
      </c>
      <c r="D21" s="4" t="inlineStr">
        <is>
          <t xml:space="preserve"> </t>
        </is>
      </c>
      <c r="E21" s="4" t="inlineStr">
        <is>
          <t xml:space="preserve"> </t>
        </is>
      </c>
      <c r="F21" s="4" t="inlineStr">
        <is>
          <t xml:space="preserve"> </t>
        </is>
      </c>
    </row>
    <row r="22">
      <c r="A22" s="4" t="inlineStr">
        <is>
          <t>Number of shares available for future grant (in shares)</t>
        </is>
      </c>
      <c r="B22" s="4" t="inlineStr">
        <is>
          <t xml:space="preserve"> </t>
        </is>
      </c>
      <c r="C22" s="6" t="n">
        <v>489178</v>
      </c>
      <c r="D22" s="4" t="inlineStr">
        <is>
          <t xml:space="preserve"> </t>
        </is>
      </c>
      <c r="E22" s="4" t="inlineStr">
        <is>
          <t xml:space="preserve"> </t>
        </is>
      </c>
      <c r="F22" s="4" t="inlineStr">
        <is>
          <t xml:space="preserve"> </t>
        </is>
      </c>
    </row>
    <row r="23">
      <c r="A23" s="4" t="inlineStr">
        <is>
          <t>2016 Plan | Restricted Stock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1 year</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tock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157767</v>
      </c>
      <c r="C4" s="6" t="n">
        <v>112044</v>
      </c>
      <c r="D4" s="6" t="n">
        <v>166976</v>
      </c>
    </row>
    <row r="5">
      <c r="A5" s="4" t="inlineStr">
        <is>
          <t>Granted (in shares)</t>
        </is>
      </c>
      <c r="B5" s="6" t="n">
        <v>215554</v>
      </c>
      <c r="C5" s="6" t="n">
        <v>113077</v>
      </c>
      <c r="D5" s="6" t="n">
        <v>53668</v>
      </c>
    </row>
    <row r="6">
      <c r="A6" s="4" t="inlineStr">
        <is>
          <t>Forfeited (in shares)</t>
        </is>
      </c>
      <c r="B6" s="6" t="n">
        <v>0</v>
      </c>
      <c r="C6" s="6" t="n">
        <v>-8785</v>
      </c>
      <c r="D6" s="6" t="n">
        <v>0</v>
      </c>
    </row>
    <row r="7">
      <c r="A7" s="4" t="inlineStr">
        <is>
          <t>Vested (in shares)</t>
        </is>
      </c>
      <c r="B7" s="6" t="n">
        <v>-68884</v>
      </c>
      <c r="C7" s="6" t="n">
        <v>-58569</v>
      </c>
      <c r="D7" s="6" t="n">
        <v>-108600</v>
      </c>
    </row>
    <row r="8">
      <c r="A8" s="4" t="inlineStr">
        <is>
          <t>Non-vested, ending balance (in shares)</t>
        </is>
      </c>
      <c r="B8" s="6" t="n">
        <v>304437</v>
      </c>
      <c r="C8" s="6" t="n">
        <v>157767</v>
      </c>
      <c r="D8" s="6" t="n">
        <v>112044</v>
      </c>
    </row>
    <row r="9">
      <c r="A9" s="3" t="inlineStr">
        <is>
          <t>Weighted Average Grant Price</t>
        </is>
      </c>
      <c r="B9" s="4" t="inlineStr">
        <is>
          <t xml:space="preserve"> </t>
        </is>
      </c>
      <c r="C9" s="4" t="inlineStr">
        <is>
          <t xml:space="preserve"> </t>
        </is>
      </c>
      <c r="D9" s="4" t="inlineStr">
        <is>
          <t xml:space="preserve"> </t>
        </is>
      </c>
    </row>
    <row r="10">
      <c r="A10" s="4" t="inlineStr">
        <is>
          <t>Non-vested, beginning balance (in dollars per share)</t>
        </is>
      </c>
      <c r="B10" s="8" t="n">
        <v>28.64</v>
      </c>
      <c r="C10" s="8" t="n">
        <v>31.72</v>
      </c>
      <c r="D10" s="8" t="n">
        <v>32.53</v>
      </c>
    </row>
    <row r="11">
      <c r="A11" s="4" t="inlineStr">
        <is>
          <t>Granted (in dollars per share)</t>
        </is>
      </c>
      <c r="B11" s="14" t="n">
        <v>27.36</v>
      </c>
      <c r="C11" s="14" t="n">
        <v>27.48</v>
      </c>
      <c r="D11" s="14" t="n">
        <v>30.95</v>
      </c>
    </row>
    <row r="12">
      <c r="A12" s="4" t="inlineStr">
        <is>
          <t>Forfeited (in dollars per share)</t>
        </is>
      </c>
      <c r="B12" s="6" t="n">
        <v>0</v>
      </c>
      <c r="C12" s="14" t="n">
        <v>31.96</v>
      </c>
      <c r="D12" s="6" t="n">
        <v>0</v>
      </c>
    </row>
    <row r="13">
      <c r="A13" s="4" t="inlineStr">
        <is>
          <t>Vested (in dollars per share)</t>
        </is>
      </c>
      <c r="B13" s="14" t="n">
        <v>29.23</v>
      </c>
      <c r="C13" s="14" t="n">
        <v>31.79</v>
      </c>
      <c r="D13" s="14" t="n">
        <v>32.59</v>
      </c>
    </row>
    <row r="14">
      <c r="A14" s="4" t="inlineStr">
        <is>
          <t>Non-vested, ending balance (in dollars per share)</t>
        </is>
      </c>
      <c r="B14" s="8" t="n">
        <v>27.6</v>
      </c>
      <c r="C14" s="8" t="n">
        <v>28.64</v>
      </c>
      <c r="D14" s="8" t="n">
        <v>31.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Weighted average shares outstanding (in shares)</t>
        </is>
      </c>
      <c r="B4" s="6" t="n">
        <v>16870</v>
      </c>
      <c r="C4" s="6" t="n">
        <v>18631</v>
      </c>
      <c r="D4" s="6" t="n">
        <v>18949</v>
      </c>
    </row>
    <row r="5">
      <c r="A5" s="4" t="inlineStr">
        <is>
          <t>Net income attributable to DXP Enterprises, Inc.</t>
        </is>
      </c>
      <c r="B5" s="7" t="n">
        <v>68812</v>
      </c>
      <c r="C5" s="7" t="n">
        <v>48155</v>
      </c>
      <c r="D5" s="7" t="n">
        <v>16496</v>
      </c>
    </row>
    <row r="6">
      <c r="A6" s="4" t="inlineStr">
        <is>
          <t>Series B convertible preferred stock dividend</t>
        </is>
      </c>
      <c r="B6" s="6" t="n">
        <v>-90</v>
      </c>
      <c r="C6" s="6" t="n">
        <v>-90</v>
      </c>
      <c r="D6" s="6" t="n">
        <v>-90</v>
      </c>
    </row>
    <row r="7">
      <c r="A7" s="4" t="inlineStr">
        <is>
          <t>Net income attributable to common shareholders</t>
        </is>
      </c>
      <c r="B7" s="7" t="n">
        <v>68722</v>
      </c>
      <c r="C7" s="7" t="n">
        <v>48065</v>
      </c>
      <c r="D7" s="7" t="n">
        <v>16406</v>
      </c>
    </row>
    <row r="8">
      <c r="A8" s="4" t="inlineStr">
        <is>
          <t>Per share amount (in dollars per share)</t>
        </is>
      </c>
      <c r="B8" s="8" t="n">
        <v>4.07</v>
      </c>
      <c r="C8" s="8" t="n">
        <v>2.58</v>
      </c>
      <c r="D8" s="8" t="n">
        <v>0.87</v>
      </c>
    </row>
    <row r="9">
      <c r="A9" s="3" t="inlineStr">
        <is>
          <t>Diluted earnings per share:</t>
        </is>
      </c>
      <c r="B9" s="4" t="inlineStr">
        <is>
          <t xml:space="preserve"> </t>
        </is>
      </c>
      <c r="C9" s="4" t="inlineStr">
        <is>
          <t xml:space="preserve"> </t>
        </is>
      </c>
      <c r="D9" s="4" t="inlineStr">
        <is>
          <t xml:space="preserve"> </t>
        </is>
      </c>
    </row>
    <row r="10">
      <c r="A10" s="4" t="inlineStr">
        <is>
          <t>Weighted average shares outstanding (in shares)</t>
        </is>
      </c>
      <c r="B10" s="6" t="n">
        <v>16870</v>
      </c>
      <c r="C10" s="6" t="n">
        <v>18631</v>
      </c>
      <c r="D10" s="6" t="n">
        <v>18949</v>
      </c>
    </row>
    <row r="11">
      <c r="A11" s="4" t="inlineStr">
        <is>
          <t>Assumed conversion of convertible preferred stock (in shares)</t>
        </is>
      </c>
      <c r="B11" s="6" t="n">
        <v>840</v>
      </c>
      <c r="C11" s="6" t="n">
        <v>840</v>
      </c>
      <c r="D11" s="6" t="n">
        <v>840</v>
      </c>
    </row>
    <row r="12">
      <c r="A12" s="4" t="inlineStr">
        <is>
          <t>Total dilutive shares (in shares)</t>
        </is>
      </c>
      <c r="B12" s="6" t="n">
        <v>17710</v>
      </c>
      <c r="C12" s="6" t="n">
        <v>19471</v>
      </c>
      <c r="D12" s="6" t="n">
        <v>19789</v>
      </c>
    </row>
    <row r="13">
      <c r="A13" s="4" t="inlineStr">
        <is>
          <t>Net income attributable to common shareholders</t>
        </is>
      </c>
      <c r="B13" s="7" t="n">
        <v>68722</v>
      </c>
      <c r="C13" s="7" t="n">
        <v>48065</v>
      </c>
      <c r="D13" s="7" t="n">
        <v>16406</v>
      </c>
    </row>
    <row r="14">
      <c r="A14" s="4" t="inlineStr">
        <is>
          <t>Series B convertible preferred stock dividend</t>
        </is>
      </c>
      <c r="B14" s="6" t="n">
        <v>90</v>
      </c>
      <c r="C14" s="6" t="n">
        <v>90</v>
      </c>
      <c r="D14" s="6" t="n">
        <v>90</v>
      </c>
    </row>
    <row r="15">
      <c r="A15" s="4" t="inlineStr">
        <is>
          <t>Net income attributable to DXP Enterprises, Inc.</t>
        </is>
      </c>
      <c r="B15" s="7" t="n">
        <v>68812</v>
      </c>
      <c r="C15" s="7" t="n">
        <v>48155</v>
      </c>
      <c r="D15" s="7" t="n">
        <v>16496</v>
      </c>
    </row>
    <row r="16">
      <c r="A16" s="4" t="inlineStr">
        <is>
          <t>Per share amount (in dollars per share)</t>
        </is>
      </c>
      <c r="B16" s="8" t="n">
        <v>3.89</v>
      </c>
      <c r="C16" s="8" t="n">
        <v>2.47</v>
      </c>
      <c r="D16" s="8" t="n">
        <v>0.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APITAL STOCK - Narrative (Details)</t>
        </is>
      </c>
      <c r="B1" s="2" t="inlineStr">
        <is>
          <t>12 Months Ended</t>
        </is>
      </c>
    </row>
    <row r="2">
      <c r="B2" s="2" t="inlineStr">
        <is>
          <t>Dec. 31, 2023 rate $ / shares shares</t>
        </is>
      </c>
      <c r="C2" s="2" t="inlineStr">
        <is>
          <t>Dec. 31, 2022 shares</t>
        </is>
      </c>
      <c r="D2" s="2" t="inlineStr">
        <is>
          <t>Dec. 31, 2021 shares</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 | shares</t>
        </is>
      </c>
      <c r="B5" s="6" t="n">
        <v>1222</v>
      </c>
      <c r="C5" s="6" t="n">
        <v>1222</v>
      </c>
      <c r="D5" s="6" t="n">
        <v>1222</v>
      </c>
    </row>
    <row r="6">
      <c r="A6" s="4" t="inlineStr">
        <is>
          <t>Preferred stock, liquidation preference per share (in dollars per share) | $ / shares</t>
        </is>
      </c>
      <c r="B6" s="7" t="n">
        <v>100</v>
      </c>
      <c r="C6" s="4" t="inlineStr">
        <is>
          <t xml:space="preserve"> </t>
        </is>
      </c>
      <c r="D6" s="4" t="inlineStr">
        <is>
          <t xml:space="preserve"> </t>
        </is>
      </c>
    </row>
    <row r="7">
      <c r="A7" s="4" t="inlineStr">
        <is>
          <t>Preferred stock, votes per each share | rate</t>
        </is>
      </c>
      <c r="B7" s="14" t="n">
        <v>0.1</v>
      </c>
      <c r="C7" s="4" t="inlineStr">
        <is>
          <t xml:space="preserve"> </t>
        </is>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outstanding (in shares) | shares</t>
        </is>
      </c>
      <c r="B10" s="6" t="n">
        <v>15000</v>
      </c>
      <c r="C10" s="6" t="n">
        <v>15000</v>
      </c>
      <c r="D10" s="6" t="n">
        <v>15000</v>
      </c>
    </row>
    <row r="11">
      <c r="A11" s="4" t="inlineStr">
        <is>
          <t>Series B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liquidation preference per share (in dollars per share) | $ / shares</t>
        </is>
      </c>
      <c r="B13" s="7" t="n">
        <v>100</v>
      </c>
      <c r="C13" s="4" t="inlineStr">
        <is>
          <t xml:space="preserve"> </t>
        </is>
      </c>
      <c r="D13" s="4" t="inlineStr">
        <is>
          <t xml:space="preserve"> </t>
        </is>
      </c>
    </row>
    <row r="14">
      <c r="A14" s="4" t="inlineStr">
        <is>
          <t>Convertible preferred stock, shares Issued upon conversion (in shares) | shares</t>
        </is>
      </c>
      <c r="B14" s="6" t="n">
        <v>56</v>
      </c>
      <c r="C14" s="4" t="inlineStr">
        <is>
          <t xml:space="preserve"> </t>
        </is>
      </c>
      <c r="D14" s="4" t="inlineStr">
        <is>
          <t xml:space="preserve"> </t>
        </is>
      </c>
    </row>
    <row r="15">
      <c r="A15" s="4" t="inlineStr">
        <is>
          <t>Preferred stock, dividend rate per share (in dollars per share) | $ / shares</t>
        </is>
      </c>
      <c r="B15" s="8" t="n">
        <v>0.5</v>
      </c>
      <c r="C15" s="4" t="inlineStr">
        <is>
          <t xml:space="preserve"> </t>
        </is>
      </c>
      <c r="D15" s="4" t="inlineStr">
        <is>
          <t xml:space="preserve"> </t>
        </is>
      </c>
    </row>
    <row r="16">
      <c r="A16" s="4" t="inlineStr">
        <is>
          <t>Preferred stock, votes per each share | rate</t>
        </is>
      </c>
      <c r="B16" s="14" t="n">
        <v>0.1</v>
      </c>
      <c r="C16" s="4" t="inlineStr">
        <is>
          <t xml:space="preserve"> </t>
        </is>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Activity of Common Stock Outstanding (Details) - share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Balance, beginning of period (in shares)</t>
        </is>
      </c>
      <c r="B4" s="6" t="n">
        <v>17690069</v>
      </c>
      <c r="C4" s="4" t="inlineStr">
        <is>
          <t xml:space="preserve"> </t>
        </is>
      </c>
      <c r="D4" s="4" t="inlineStr">
        <is>
          <t xml:space="preserve"> </t>
        </is>
      </c>
    </row>
    <row r="5">
      <c r="A5" s="4" t="inlineStr">
        <is>
          <t>Balance, end of period (in shares)</t>
        </is>
      </c>
      <c r="B5" s="6" t="n">
        <v>16177237</v>
      </c>
      <c r="C5" s="6" t="n">
        <v>17690069</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Balance, beginning of period (in shares)</t>
        </is>
      </c>
      <c r="B8" s="6" t="n">
        <v>17531000</v>
      </c>
      <c r="C8" s="6" t="n">
        <v>18468000</v>
      </c>
      <c r="D8" s="6" t="n">
        <v>19041000</v>
      </c>
    </row>
    <row r="9">
      <c r="A9" s="4" t="inlineStr">
        <is>
          <t>Issuance of shares for compensation net of withholding (in shares)</t>
        </is>
      </c>
      <c r="B9" s="6" t="n">
        <v>47000</v>
      </c>
      <c r="C9" s="6" t="n">
        <v>47000</v>
      </c>
      <c r="D9" s="6" t="n">
        <v>85000</v>
      </c>
    </row>
    <row r="10">
      <c r="A10" s="4" t="inlineStr">
        <is>
          <t>Issuance of common stock related to equity distribution agreements (in shares)</t>
        </is>
      </c>
      <c r="B10" s="6" t="n">
        <v>0</v>
      </c>
      <c r="C10" s="6" t="n">
        <v>0</v>
      </c>
      <c r="D10" s="6" t="n">
        <v>0</v>
      </c>
    </row>
    <row r="11">
      <c r="A11" s="4" t="inlineStr">
        <is>
          <t>Issuance of common stock related to purchase of businesses (in shares)</t>
        </is>
      </c>
      <c r="B11" s="6" t="n">
        <v>0</v>
      </c>
      <c r="C11" s="6" t="n">
        <v>267000</v>
      </c>
      <c r="D11" s="6" t="n">
        <v>527000</v>
      </c>
    </row>
    <row r="12">
      <c r="A12" s="4" t="inlineStr">
        <is>
          <t>Purchase of shares held in treasury (in shares)</t>
        </is>
      </c>
      <c r="B12" s="6" t="n">
        <v>-1707000</v>
      </c>
      <c r="C12" s="6" t="n">
        <v>-1251000</v>
      </c>
      <c r="D12" s="6" t="n">
        <v>-1185000</v>
      </c>
    </row>
    <row r="13">
      <c r="A13" s="4" t="inlineStr">
        <is>
          <t>Balance, end of period (in shares)</t>
        </is>
      </c>
      <c r="B13" s="6" t="n">
        <v>15871000</v>
      </c>
      <c r="C13" s="6" t="n">
        <v>17531000</v>
      </c>
      <c r="D13" s="6" t="n">
        <v>1846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REPURCHASE - Narrative (Details) - Share Repurchase Program December 2022 $ in Millions</t>
        </is>
      </c>
      <c r="B1" s="2" t="inlineStr">
        <is>
          <t>Dec. 15, 2022 USD ($) shares</t>
        </is>
      </c>
    </row>
    <row r="2">
      <c r="A2" s="3" t="inlineStr">
        <is>
          <t>Class of Stock [Line Items]</t>
        </is>
      </c>
      <c r="B2" s="4" t="inlineStr">
        <is>
          <t xml:space="preserve"> </t>
        </is>
      </c>
    </row>
    <row r="3">
      <c r="A3" s="4" t="inlineStr">
        <is>
          <t>Share repurchase period</t>
        </is>
      </c>
      <c r="B3" s="4" t="inlineStr">
        <is>
          <t>24 months</t>
        </is>
      </c>
    </row>
    <row r="4">
      <c r="A4" s="4" t="inlineStr">
        <is>
          <t>Common Stock</t>
        </is>
      </c>
      <c r="B4" s="4" t="inlineStr">
        <is>
          <t xml:space="preserve"> </t>
        </is>
      </c>
    </row>
    <row r="5">
      <c r="A5" s="3" t="inlineStr">
        <is>
          <t>Class of Stock [Line Items]</t>
        </is>
      </c>
      <c r="B5" s="4" t="inlineStr">
        <is>
          <t xml:space="preserve"> </t>
        </is>
      </c>
    </row>
    <row r="6">
      <c r="A6" s="4" t="inlineStr">
        <is>
          <t>Share repurchase, amount authorized | $</t>
        </is>
      </c>
      <c r="B6" s="7" t="n">
        <v>85</v>
      </c>
    </row>
    <row r="7">
      <c r="A7" s="4" t="inlineStr">
        <is>
          <t>Shares repurchase, shares authorized (in shares) | shares</t>
        </is>
      </c>
      <c r="B7" s="6" t="n">
        <v>28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Details) - USD ($) $ / shares in Units, $ in Thousands, shares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mount paid</t>
        </is>
      </c>
      <c r="B4" s="7" t="n">
        <v>56215</v>
      </c>
      <c r="C4" s="7" t="n">
        <v>34269</v>
      </c>
      <c r="D4" s="7" t="n">
        <v>33511</v>
      </c>
    </row>
    <row r="5">
      <c r="A5" s="4" t="inlineStr">
        <is>
          <t>Share Repurchase Program May 2021 |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umber of shares repurchased (in shares)</t>
        </is>
      </c>
      <c r="B7" s="12" t="n">
        <v>1.7</v>
      </c>
      <c r="C7" s="12" t="n">
        <v>1.3</v>
      </c>
      <c r="D7" s="12" t="n">
        <v>1.2</v>
      </c>
    </row>
    <row r="8">
      <c r="A8" s="4" t="inlineStr">
        <is>
          <t>Amount paid</t>
        </is>
      </c>
      <c r="B8" s="7" t="n">
        <v>54700</v>
      </c>
      <c r="C8" s="7" t="n">
        <v>35200</v>
      </c>
      <c r="D8" s="7" t="n">
        <v>33500</v>
      </c>
    </row>
    <row r="9">
      <c r="A9" s="4" t="inlineStr">
        <is>
          <t>Average price paid per share (in dollars per share)</t>
        </is>
      </c>
      <c r="B9" s="8" t="n">
        <v>32.06</v>
      </c>
      <c r="C9" s="8" t="n">
        <v>28.17</v>
      </c>
      <c r="D9" s="8" t="n">
        <v>28.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terest</t>
        </is>
      </c>
      <c r="B4" s="7" t="n">
        <v>48954</v>
      </c>
      <c r="C4" s="7" t="n">
        <v>25321</v>
      </c>
      <c r="D4" s="7" t="n">
        <v>19531</v>
      </c>
    </row>
    <row r="5">
      <c r="A5" s="4" t="inlineStr">
        <is>
          <t>Cash paid for income taxes</t>
        </is>
      </c>
      <c r="B5" s="6" t="n">
        <v>21839</v>
      </c>
      <c r="C5" s="6" t="n">
        <v>26179</v>
      </c>
      <c r="D5" s="6" t="n">
        <v>6120</v>
      </c>
    </row>
    <row r="6">
      <c r="A6" s="4" t="inlineStr">
        <is>
          <t>Cash paid for finance lease liability</t>
        </is>
      </c>
      <c r="B6" s="6" t="n">
        <v>2347</v>
      </c>
      <c r="C6" s="6" t="n">
        <v>0</v>
      </c>
      <c r="D6" s="6" t="n">
        <v>0</v>
      </c>
    </row>
    <row r="7">
      <c r="A7" s="3" t="inlineStr">
        <is>
          <t>Non-cash investing and financing activities</t>
        </is>
      </c>
      <c r="B7" s="4" t="inlineStr">
        <is>
          <t xml:space="preserve"> </t>
        </is>
      </c>
      <c r="C7" s="4" t="inlineStr">
        <is>
          <t xml:space="preserve"> </t>
        </is>
      </c>
      <c r="D7" s="4" t="inlineStr">
        <is>
          <t xml:space="preserve"> </t>
        </is>
      </c>
    </row>
    <row r="8">
      <c r="A8" s="4" t="inlineStr">
        <is>
          <t>Shares issued for acquisition</t>
        </is>
      </c>
      <c r="B8" s="6" t="n">
        <v>0</v>
      </c>
      <c r="C8" s="6" t="n">
        <v>5757</v>
      </c>
      <c r="D8" s="6" t="n">
        <v>13524</v>
      </c>
    </row>
    <row r="9">
      <c r="A9" s="4" t="inlineStr">
        <is>
          <t>Assets obtained in exchange for finance lease obligations</t>
        </is>
      </c>
      <c r="B9" s="7" t="n">
        <v>15171</v>
      </c>
      <c r="C9" s="7" t="n">
        <v>0</v>
      </c>
      <c r="D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accounting principles generally accepted in the United States of America ("U.S. GAAP") and in accordance with the rules and regulations of the Securities and Exchange Commission ("SEC"). The accompanying consolidated financial statements include the accounts of the Company, and its wholly owned subsidiaries.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These losses were $0.2 million and $0.9 million for the years ended December 31, 2022 and 2021, respectively. All intercompany accounts and transactions have been eliminated in consolidation.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 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Generally, we use an income valuation method to estimate the fair value of the assets acquired or liabilities assumed in a business combination. However, a market or cost valuation method may be utilized. We expense acquisition-related costs as incurred in connection with each business combination.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places its cash with institutions with high credit quality. However, at certain times, such cash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 Changes in this allowance for 2023 and 2022 are as follows ( in thousands ): 2023 2022 Beginning balance, January 1 $ 7,610 $ 7,759 (Recoveries) Charges to expense (885) 659 Foreign currency translation 13 (38) Write-offs (1,154) (770) Ending balance, December 31 $ 5,584 $ 7,610 Inventories Inventories are made up of equipment purchased for resale, and materials utilized in the fabrication of industrial and wastewater equipment stated at lower of cost and net realizable value, primarily determined using the weighted average cost method. The Company regularly reviews inventory and records provisions for the difference between cost and net realizable value arising from excess and obsolete items on hand based upon the aging of the inventories, market trends, and continued demand. The carrying values of inventories are as follows ( in thousands ): December 31, 2023 2022 Finished goods $ 94,031 $ 82,906 Work in process 9,774 18,486 Inventories $ 103,805 $ 101,392 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for impairment on an annual basis on October 1st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The Company performed qualitative tests and determined no impairment of goodwill was required for the years ended December 31, 2023, 2022 and 2021.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of long-lived assets was required for the years ended December 31, 2023, 2022 and 2021. Revenue Recognition The Company primarily provides purchased products distributed through its branch of local Service Centers and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 The Company also assembles, kits, and fabricates custom-made pump packages, remanufactures pumps, and manufactures branded private label pumps substantially within our Innovative Pumping Solutions segment. For binding agreements to assemble, fabricate and direct tangible assets to customer specifications, the Company recognizes revenues over time when the customer is able to direct the use of and obtain substantially all of the benefits of the work performed. This occurs when the products have no alternative use for us and we have a right to payment for the work completed to date plus a reasonable profit margin. Contracts include cancellation provisions that require the customer to reimburse us for costs incurred through the date of cancellation. We recognize revenue for these contracts using the percentage of completion method, an "input method" as defined by ASC 606, "Revenue from Contracts with Customers". Under this method, we recognize sales and profit based upon the cost-to-cost method, in which sales and profit are recorded based upon the ratio of costs incurred to estimated total costs to complete the asset. The percentage-of-completion method of accounting requires the Company to estimate the project costs at completion. Revenues are estimated based upon the original contract price and change orders. Contract costs may be incurred over a period of several months, and the estimation of these costs requires judgment based upon the acquired knowledge and experience of program managers, engineers, and finance professionals. Estimated costs are based primarily on purchase contract terms and estimated cost of materials, labor productivity and cost, and overhead. Percentage of completion revenues were $311.0 million and $213.3 million for the years ended December 31, 2023 and December 31, 2022. Shipping and Handling Costs The Company classifies shipping and handling charges billed to customers as sales. Shipping and handling charges paid to others are classified as a component of cost of sales.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5.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34" customWidth="1" min="7" max="7"/>
    <col width="22" customWidth="1" min="8" max="8"/>
    <col width="22" customWidth="1" min="9" max="9"/>
  </cols>
  <sheetData>
    <row r="1">
      <c r="A1" s="1" t="inlineStr">
        <is>
          <t>BUSINESS ACQUISITIONS - Narrative (Details)</t>
        </is>
      </c>
      <c r="G1" s="2" t="inlineStr">
        <is>
          <t>12 Months Ended</t>
        </is>
      </c>
    </row>
    <row r="2">
      <c r="B2" s="2" t="inlineStr">
        <is>
          <t>Nov. 01, 2023 USD ($)</t>
        </is>
      </c>
      <c r="C2" s="2" t="inlineStr">
        <is>
          <t>May 01, 2023 USD ($)</t>
        </is>
      </c>
      <c r="D2" s="2" t="inlineStr">
        <is>
          <t>Sep. 01, 2022 USD ($)</t>
        </is>
      </c>
      <c r="E2" s="2" t="inlineStr">
        <is>
          <t>May 02, 2022 USD ($)</t>
        </is>
      </c>
      <c r="F2" s="2" t="inlineStr">
        <is>
          <t>Mar. 01, 2022 USD ($)</t>
        </is>
      </c>
      <c r="G2" s="2" t="inlineStr">
        <is>
          <t>Dec. 31, 2023 USD ($) rate entity</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343991000</v>
      </c>
      <c r="H4" s="7" t="n">
        <v>333759000</v>
      </c>
      <c r="I4" s="7" t="n">
        <v>296541000</v>
      </c>
    </row>
    <row r="5">
      <c r="A5" s="4" t="inlineStr">
        <is>
          <t>Acquired intangibles</t>
        </is>
      </c>
      <c r="B5" s="4" t="inlineStr">
        <is>
          <t xml:space="preserve"> </t>
        </is>
      </c>
      <c r="C5" s="4" t="inlineStr">
        <is>
          <t xml:space="preserve"> </t>
        </is>
      </c>
      <c r="D5" s="4" t="inlineStr">
        <is>
          <t xml:space="preserve"> </t>
        </is>
      </c>
      <c r="E5" s="4" t="inlineStr">
        <is>
          <t xml:space="preserve"> </t>
        </is>
      </c>
      <c r="F5" s="4" t="inlineStr">
        <is>
          <t xml:space="preserve"> </t>
        </is>
      </c>
      <c r="G5" s="6" t="n">
        <v>2527000</v>
      </c>
      <c r="H5" s="7" t="n">
        <v>19430000</v>
      </c>
      <c r="I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6" t="n">
        <v>600000</v>
      </c>
      <c r="H6" s="4" t="inlineStr">
        <is>
          <t xml:space="preserve"> </t>
        </is>
      </c>
      <c r="I6" s="4" t="inlineStr">
        <is>
          <t xml:space="preserve"> </t>
        </is>
      </c>
    </row>
    <row r="7">
      <c r="A7" s="4" t="inlineStr">
        <is>
          <t>Higher range of undiscounted amounts to pay under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7" t="n">
        <v>10300000</v>
      </c>
      <c r="H7" s="4" t="inlineStr">
        <is>
          <t xml:space="preserve"> </t>
        </is>
      </c>
      <c r="I7" s="4" t="inlineStr">
        <is>
          <t xml:space="preserve"> </t>
        </is>
      </c>
    </row>
    <row r="8">
      <c r="A8" s="4" t="inlineStr">
        <is>
          <t>Non-compet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term of acquired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11 months 15 days</t>
        </is>
      </c>
      <c r="H10" s="4" t="inlineStr">
        <is>
          <t xml:space="preserve"> </t>
        </is>
      </c>
      <c r="I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term of acquir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 3 months 10 days</t>
        </is>
      </c>
      <c r="H13" s="4" t="inlineStr">
        <is>
          <t xml:space="preserve"> </t>
        </is>
      </c>
      <c r="I13" s="4" t="inlineStr">
        <is>
          <t xml:space="preserve"> </t>
        </is>
      </c>
    </row>
    <row r="14">
      <c r="A14" s="4" t="inlineStr">
        <is>
          <t>Acquisitions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stock paid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7" t="n">
        <v>13400000</v>
      </c>
      <c r="H16" s="4" t="inlineStr">
        <is>
          <t xml:space="preserve"> </t>
        </is>
      </c>
      <c r="I16" s="4" t="inlineStr">
        <is>
          <t xml:space="preserve"> </t>
        </is>
      </c>
    </row>
    <row r="17">
      <c r="A17" s="4" t="inlineStr">
        <is>
          <t>Cash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10700000</v>
      </c>
      <c r="H17" s="4" t="inlineStr">
        <is>
          <t xml:space="preserve"> </t>
        </is>
      </c>
      <c r="I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2700000</v>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6" t="n">
        <v>9768000</v>
      </c>
      <c r="H19" s="4" t="inlineStr">
        <is>
          <t xml:space="preserve"> </t>
        </is>
      </c>
      <c r="I19" s="4" t="inlineStr">
        <is>
          <t xml:space="preserve"> </t>
        </is>
      </c>
    </row>
    <row r="20">
      <c r="A20" s="4" t="inlineStr">
        <is>
          <t>Acquired intangibles</t>
        </is>
      </c>
      <c r="B20" s="4" t="inlineStr">
        <is>
          <t xml:space="preserve"> </t>
        </is>
      </c>
      <c r="C20" s="4" t="inlineStr">
        <is>
          <t xml:space="preserve"> </t>
        </is>
      </c>
      <c r="D20" s="4" t="inlineStr">
        <is>
          <t xml:space="preserve"> </t>
        </is>
      </c>
      <c r="E20" s="4" t="inlineStr">
        <is>
          <t xml:space="preserve"> </t>
        </is>
      </c>
      <c r="F20" s="4" t="inlineStr">
        <is>
          <t xml:space="preserve"> </t>
        </is>
      </c>
      <c r="G20" s="7" t="n">
        <v>2500000</v>
      </c>
      <c r="H20" s="4" t="inlineStr">
        <is>
          <t xml:space="preserve"> </t>
        </is>
      </c>
      <c r="I20" s="4" t="inlineStr">
        <is>
          <t xml:space="preserve"> </t>
        </is>
      </c>
    </row>
    <row r="21">
      <c r="A21" s="4" t="inlineStr">
        <is>
          <t>Number of completed acquisitions | entity</t>
        </is>
      </c>
      <c r="B21" s="4" t="inlineStr">
        <is>
          <t xml:space="preserve"> </t>
        </is>
      </c>
      <c r="C21" s="4" t="inlineStr">
        <is>
          <t xml:space="preserve"> </t>
        </is>
      </c>
      <c r="D21" s="4" t="inlineStr">
        <is>
          <t xml:space="preserve"> </t>
        </is>
      </c>
      <c r="E21" s="4" t="inlineStr">
        <is>
          <t xml:space="preserve"> </t>
        </is>
      </c>
      <c r="F21" s="4" t="inlineStr">
        <is>
          <t xml:space="preserve"> </t>
        </is>
      </c>
      <c r="G21" s="6" t="n">
        <v>3</v>
      </c>
      <c r="H21" s="4" t="inlineStr">
        <is>
          <t xml:space="preserve"> </t>
        </is>
      </c>
      <c r="I21" s="4" t="inlineStr">
        <is>
          <t xml:space="preserve"> </t>
        </is>
      </c>
    </row>
    <row r="22">
      <c r="A22" s="4" t="inlineStr">
        <is>
          <t>Lower range of undiscounted amounts to pay under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row>
    <row r="23">
      <c r="A23" s="4" t="inlineStr">
        <is>
          <t>Higher range of undiscounted amounts to pay under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7" t="n">
        <v>4600000</v>
      </c>
      <c r="H23" s="4" t="inlineStr">
        <is>
          <t xml:space="preserve"> </t>
        </is>
      </c>
      <c r="I23" s="4" t="inlineStr">
        <is>
          <t xml:space="preserve"> </t>
        </is>
      </c>
    </row>
    <row r="24">
      <c r="A24" s="4" t="inlineStr">
        <is>
          <t>Acquisitions 2023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hievement of annual EBITDA targe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row r="27">
      <c r="A27" s="4" t="inlineStr">
        <is>
          <t>Acquisitions 2023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hievement of annual EBITDA targe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Acquisitions 2023 | Fair Value, Inputs, Level 3 | Contingent Consideration Liability | Valuation, Weighted Probability Of Possibl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rate | rate</t>
        </is>
      </c>
      <c r="B32" s="4" t="inlineStr">
        <is>
          <t xml:space="preserve"> </t>
        </is>
      </c>
      <c r="C32" s="4" t="inlineStr">
        <is>
          <t xml:space="preserve"> </t>
        </is>
      </c>
      <c r="D32" s="4" t="inlineStr">
        <is>
          <t xml:space="preserve"> </t>
        </is>
      </c>
      <c r="E32" s="4" t="inlineStr">
        <is>
          <t xml:space="preserve"> </t>
        </is>
      </c>
      <c r="F32" s="4" t="inlineStr">
        <is>
          <t xml:space="preserve"> </t>
        </is>
      </c>
      <c r="G32" s="11" t="n">
        <v>0.11</v>
      </c>
      <c r="H32" s="4" t="inlineStr">
        <is>
          <t xml:space="preserve"> </t>
        </is>
      </c>
      <c r="I32" s="4" t="inlineStr">
        <is>
          <t xml:space="preserve"> </t>
        </is>
      </c>
    </row>
    <row r="33">
      <c r="A33" s="4" t="inlineStr">
        <is>
          <t>Acquisitions 2023 | Non-compet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red intangibles</t>
        </is>
      </c>
      <c r="B35" s="4" t="inlineStr">
        <is>
          <t xml:space="preserve"> </t>
        </is>
      </c>
      <c r="C35" s="4" t="inlineStr">
        <is>
          <t xml:space="preserve"> </t>
        </is>
      </c>
      <c r="D35" s="4" t="inlineStr">
        <is>
          <t xml:space="preserve"> </t>
        </is>
      </c>
      <c r="E35" s="4" t="inlineStr">
        <is>
          <t xml:space="preserve"> </t>
        </is>
      </c>
      <c r="F35" s="4" t="inlineStr">
        <is>
          <t xml:space="preserve"> </t>
        </is>
      </c>
      <c r="G35" s="7" t="n">
        <v>600000</v>
      </c>
      <c r="H35" s="4" t="inlineStr">
        <is>
          <t xml:space="preserve"> </t>
        </is>
      </c>
      <c r="I35" s="4" t="inlineStr">
        <is>
          <t xml:space="preserve"> </t>
        </is>
      </c>
    </row>
    <row r="36">
      <c r="A36" s="4" t="inlineStr">
        <is>
          <t>Amortization term of acquired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Acquisitions 2023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intangibles</t>
        </is>
      </c>
      <c r="B39" s="4" t="inlineStr">
        <is>
          <t xml:space="preserve"> </t>
        </is>
      </c>
      <c r="C39" s="4" t="inlineStr">
        <is>
          <t xml:space="preserve"> </t>
        </is>
      </c>
      <c r="D39" s="4" t="inlineStr">
        <is>
          <t xml:space="preserve"> </t>
        </is>
      </c>
      <c r="E39" s="4" t="inlineStr">
        <is>
          <t xml:space="preserve"> </t>
        </is>
      </c>
      <c r="F39" s="4" t="inlineStr">
        <is>
          <t xml:space="preserve"> </t>
        </is>
      </c>
      <c r="G39" s="7" t="n">
        <v>1900000</v>
      </c>
      <c r="H39" s="4" t="inlineStr">
        <is>
          <t xml:space="preserve"> </t>
        </is>
      </c>
      <c r="I39" s="4" t="inlineStr">
        <is>
          <t xml:space="preserve"> </t>
        </is>
      </c>
    </row>
    <row r="40">
      <c r="A40" s="4" t="inlineStr">
        <is>
          <t>Amortization term of acquired intangi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8 years</t>
        </is>
      </c>
      <c r="H40" s="4" t="inlineStr">
        <is>
          <t xml:space="preserve"> </t>
        </is>
      </c>
      <c r="I40" s="4" t="inlineStr">
        <is>
          <t xml:space="preserve"> </t>
        </is>
      </c>
    </row>
    <row r="41">
      <c r="A41" s="4" t="inlineStr">
        <is>
          <t>Alli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stock paid for acquisition</t>
        </is>
      </c>
      <c r="B43" s="7" t="n">
        <v>1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payments</t>
        </is>
      </c>
      <c r="B44" s="6" t="n">
        <v>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consideration</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7" t="n">
        <v>1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lorida Val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and stock paid for acquisition</t>
        </is>
      </c>
      <c r="B49" s="4" t="inlineStr">
        <is>
          <t xml:space="preserve"> </t>
        </is>
      </c>
      <c r="C49" s="7" t="n">
        <v>3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payments</t>
        </is>
      </c>
      <c r="B50" s="4" t="inlineStr">
        <is>
          <t xml:space="preserve"> </t>
        </is>
      </c>
      <c r="C50" s="6"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onsideration</t>
        </is>
      </c>
      <c r="B51" s="4" t="inlineStr">
        <is>
          <t xml:space="preserve"> </t>
        </is>
      </c>
      <c r="C51" s="6" t="n">
        <v>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t>
        </is>
      </c>
      <c r="B52" s="4" t="inlineStr">
        <is>
          <t xml:space="preserve"> </t>
        </is>
      </c>
      <c r="C52" s="6" t="n">
        <v>2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iord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and stock paid for acquisition</t>
        </is>
      </c>
      <c r="B55" s="4" t="inlineStr">
        <is>
          <t xml:space="preserve"> </t>
        </is>
      </c>
      <c r="C55" s="6" t="n">
        <v>8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payments</t>
        </is>
      </c>
      <c r="B56" s="4" t="inlineStr">
        <is>
          <t xml:space="preserve"> </t>
        </is>
      </c>
      <c r="C56" s="6" t="n">
        <v>6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ingent consideration</t>
        </is>
      </c>
      <c r="B57" s="4" t="inlineStr">
        <is>
          <t xml:space="preserve"> </t>
        </is>
      </c>
      <c r="C57" s="6" t="n">
        <v>2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t>
        </is>
      </c>
      <c r="B58" s="4" t="inlineStr">
        <is>
          <t xml:space="preserve"> </t>
        </is>
      </c>
      <c r="C58" s="7" t="n">
        <v>6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lliv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and stock paid for acquisition</t>
        </is>
      </c>
      <c r="B61" s="4" t="inlineStr">
        <is>
          <t xml:space="preserve"> </t>
        </is>
      </c>
      <c r="C61" s="4" t="inlineStr">
        <is>
          <t xml:space="preserve"> </t>
        </is>
      </c>
      <c r="D61" s="7" t="n">
        <v>65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payments</t>
        </is>
      </c>
      <c r="B62" s="4" t="inlineStr">
        <is>
          <t xml:space="preserve"> </t>
        </is>
      </c>
      <c r="C62" s="4" t="inlineStr">
        <is>
          <t xml:space="preserve"> </t>
        </is>
      </c>
      <c r="D62" s="6" t="n">
        <v>46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ingent consideration</t>
        </is>
      </c>
      <c r="B63" s="4" t="inlineStr">
        <is>
          <t xml:space="preserve"> </t>
        </is>
      </c>
      <c r="C63" s="4" t="inlineStr">
        <is>
          <t xml:space="preserve"> </t>
        </is>
      </c>
      <c r="D63" s="6" t="n">
        <v>1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t>
        </is>
      </c>
      <c r="B64" s="4" t="inlineStr">
        <is>
          <t xml:space="preserve"> </t>
        </is>
      </c>
      <c r="C64" s="4" t="inlineStr">
        <is>
          <t xml:space="preserve"> </t>
        </is>
      </c>
      <c r="D64" s="6" t="n">
        <v>2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nterests</t>
        </is>
      </c>
      <c r="B65" s="4" t="inlineStr">
        <is>
          <t xml:space="preserve"> </t>
        </is>
      </c>
      <c r="C65" s="4" t="inlineStr">
        <is>
          <t xml:space="preserve"> </t>
        </is>
      </c>
      <c r="D65" s="7" t="n">
        <v>9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is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nd stock paid for acquisition</t>
        </is>
      </c>
      <c r="B68" s="4" t="inlineStr">
        <is>
          <t xml:space="preserve"> </t>
        </is>
      </c>
      <c r="C68" s="4" t="inlineStr">
        <is>
          <t xml:space="preserve"> </t>
        </is>
      </c>
      <c r="D68" s="4" t="inlineStr">
        <is>
          <t xml:space="preserve"> </t>
        </is>
      </c>
      <c r="E68" s="7" t="n">
        <v>52300000</v>
      </c>
      <c r="F68" s="4" t="inlineStr">
        <is>
          <t xml:space="preserve"> </t>
        </is>
      </c>
      <c r="G68" s="4" t="inlineStr">
        <is>
          <t xml:space="preserve"> </t>
        </is>
      </c>
      <c r="H68" s="4" t="inlineStr">
        <is>
          <t xml:space="preserve"> </t>
        </is>
      </c>
      <c r="I68" s="4" t="inlineStr">
        <is>
          <t xml:space="preserve"> </t>
        </is>
      </c>
    </row>
    <row r="69">
      <c r="A69" s="4" t="inlineStr">
        <is>
          <t>Cash payments</t>
        </is>
      </c>
      <c r="B69" s="4" t="inlineStr">
        <is>
          <t xml:space="preserve"> </t>
        </is>
      </c>
      <c r="C69" s="4" t="inlineStr">
        <is>
          <t xml:space="preserve"> </t>
        </is>
      </c>
      <c r="D69" s="4" t="inlineStr">
        <is>
          <t xml:space="preserve"> </t>
        </is>
      </c>
      <c r="E69" s="6" t="n">
        <v>32000000</v>
      </c>
      <c r="F69" s="4" t="inlineStr">
        <is>
          <t xml:space="preserve"> </t>
        </is>
      </c>
      <c r="G69" s="4" t="inlineStr">
        <is>
          <t xml:space="preserve"> </t>
        </is>
      </c>
      <c r="H69" s="4" t="inlineStr">
        <is>
          <t xml:space="preserve"> </t>
        </is>
      </c>
      <c r="I69" s="4" t="inlineStr">
        <is>
          <t xml:space="preserve"> </t>
        </is>
      </c>
    </row>
    <row r="70">
      <c r="A70" s="4" t="inlineStr">
        <is>
          <t>Contingent consideration</t>
        </is>
      </c>
      <c r="B70" s="4" t="inlineStr">
        <is>
          <t xml:space="preserve"> </t>
        </is>
      </c>
      <c r="C70" s="4" t="inlineStr">
        <is>
          <t xml:space="preserve"> </t>
        </is>
      </c>
      <c r="D70" s="4" t="inlineStr">
        <is>
          <t xml:space="preserve"> </t>
        </is>
      </c>
      <c r="E70" s="6" t="n">
        <v>4500000</v>
      </c>
      <c r="F70" s="4" t="inlineStr">
        <is>
          <t xml:space="preserve"> </t>
        </is>
      </c>
      <c r="G70" s="4" t="inlineStr">
        <is>
          <t xml:space="preserve"> </t>
        </is>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6" t="n">
        <v>30500000</v>
      </c>
      <c r="F71" s="4" t="inlineStr">
        <is>
          <t xml:space="preserve"> </t>
        </is>
      </c>
      <c r="G71" s="4" t="inlineStr">
        <is>
          <t xml:space="preserve"> </t>
        </is>
      </c>
      <c r="H71" s="4" t="inlineStr">
        <is>
          <t xml:space="preserve"> </t>
        </is>
      </c>
      <c r="I71" s="4" t="inlineStr">
        <is>
          <t xml:space="preserve"> </t>
        </is>
      </c>
    </row>
    <row r="72">
      <c r="A72" s="4" t="inlineStr">
        <is>
          <t>Equity interests</t>
        </is>
      </c>
      <c r="B72" s="4" t="inlineStr">
        <is>
          <t xml:space="preserve"> </t>
        </is>
      </c>
      <c r="C72" s="4" t="inlineStr">
        <is>
          <t xml:space="preserve"> </t>
        </is>
      </c>
      <c r="D72" s="4" t="inlineStr">
        <is>
          <t xml:space="preserve"> </t>
        </is>
      </c>
      <c r="E72" s="6" t="n">
        <v>4400000</v>
      </c>
      <c r="F72" s="4" t="inlineStr">
        <is>
          <t xml:space="preserve"> </t>
        </is>
      </c>
      <c r="G72" s="4" t="inlineStr">
        <is>
          <t xml:space="preserve"> </t>
        </is>
      </c>
      <c r="H72" s="4" t="inlineStr">
        <is>
          <t xml:space="preserve"> </t>
        </is>
      </c>
      <c r="I72" s="4" t="inlineStr">
        <is>
          <t xml:space="preserve"> </t>
        </is>
      </c>
    </row>
    <row r="73">
      <c r="A73" s="4" t="inlineStr">
        <is>
          <t>Other consideration transferred</t>
        </is>
      </c>
      <c r="B73" s="4" t="inlineStr">
        <is>
          <t xml:space="preserve"> </t>
        </is>
      </c>
      <c r="C73" s="4" t="inlineStr">
        <is>
          <t xml:space="preserve"> </t>
        </is>
      </c>
      <c r="D73" s="4" t="inlineStr">
        <is>
          <t xml:space="preserve"> </t>
        </is>
      </c>
      <c r="E73" s="7" t="n">
        <v>11000000</v>
      </c>
      <c r="F73" s="4" t="inlineStr">
        <is>
          <t xml:space="preserve"> </t>
        </is>
      </c>
      <c r="G73" s="4" t="inlineStr">
        <is>
          <t xml:space="preserve"> </t>
        </is>
      </c>
      <c r="H73" s="4" t="inlineStr">
        <is>
          <t xml:space="preserve"> </t>
        </is>
      </c>
      <c r="I73" s="4" t="inlineStr">
        <is>
          <t xml:space="preserve"> </t>
        </is>
      </c>
    </row>
    <row r="74">
      <c r="A74" s="4" t="inlineStr">
        <is>
          <t>Dryd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sh and stock paid for acquisition</t>
        </is>
      </c>
      <c r="B76" s="4" t="inlineStr">
        <is>
          <t xml:space="preserve"> </t>
        </is>
      </c>
      <c r="C76" s="4" t="inlineStr">
        <is>
          <t xml:space="preserve"> </t>
        </is>
      </c>
      <c r="D76" s="4" t="inlineStr">
        <is>
          <t xml:space="preserve"> </t>
        </is>
      </c>
      <c r="E76" s="4" t="inlineStr">
        <is>
          <t xml:space="preserve"> </t>
        </is>
      </c>
      <c r="F76" s="7" t="n">
        <v>7900000</v>
      </c>
      <c r="G76" s="4" t="inlineStr">
        <is>
          <t xml:space="preserve"> </t>
        </is>
      </c>
      <c r="H76" s="4" t="inlineStr">
        <is>
          <t xml:space="preserve"> </t>
        </is>
      </c>
      <c r="I76" s="4" t="inlineStr">
        <is>
          <t xml:space="preserve"> </t>
        </is>
      </c>
    </row>
    <row r="77">
      <c r="A77" s="4" t="inlineStr">
        <is>
          <t>Cash payments</t>
        </is>
      </c>
      <c r="B77" s="4" t="inlineStr">
        <is>
          <t xml:space="preserve"> </t>
        </is>
      </c>
      <c r="C77" s="4" t="inlineStr">
        <is>
          <t xml:space="preserve"> </t>
        </is>
      </c>
      <c r="D77" s="4" t="inlineStr">
        <is>
          <t xml:space="preserve"> </t>
        </is>
      </c>
      <c r="E77" s="4" t="inlineStr">
        <is>
          <t xml:space="preserve"> </t>
        </is>
      </c>
      <c r="F77" s="6" t="n">
        <v>4900000</v>
      </c>
      <c r="G77" s="4" t="inlineStr">
        <is>
          <t xml:space="preserve"> </t>
        </is>
      </c>
      <c r="H77" s="4" t="inlineStr">
        <is>
          <t xml:space="preserve"> </t>
        </is>
      </c>
      <c r="I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6" t="n">
        <v>2600000</v>
      </c>
      <c r="G78" s="4" t="inlineStr">
        <is>
          <t xml:space="preserve"> </t>
        </is>
      </c>
      <c r="H78" s="4" t="inlineStr">
        <is>
          <t xml:space="preserve"> </t>
        </is>
      </c>
      <c r="I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6" t="n">
        <v>5300000</v>
      </c>
      <c r="G79" s="4" t="inlineStr">
        <is>
          <t xml:space="preserve"> </t>
        </is>
      </c>
      <c r="H79" s="4" t="inlineStr">
        <is>
          <t xml:space="preserve"> </t>
        </is>
      </c>
      <c r="I79" s="4" t="inlineStr">
        <is>
          <t xml:space="preserve"> </t>
        </is>
      </c>
    </row>
    <row r="80">
      <c r="A80" s="4" t="inlineStr">
        <is>
          <t>Equity interests</t>
        </is>
      </c>
      <c r="B80" s="4" t="inlineStr">
        <is>
          <t xml:space="preserve"> </t>
        </is>
      </c>
      <c r="C80" s="4" t="inlineStr">
        <is>
          <t xml:space="preserve"> </t>
        </is>
      </c>
      <c r="D80" s="4" t="inlineStr">
        <is>
          <t xml:space="preserve"> </t>
        </is>
      </c>
      <c r="E80" s="4" t="inlineStr">
        <is>
          <t xml:space="preserve"> </t>
        </is>
      </c>
      <c r="F80" s="6" t="n">
        <v>400000</v>
      </c>
      <c r="G80" s="4" t="inlineStr">
        <is>
          <t xml:space="preserve"> </t>
        </is>
      </c>
      <c r="H80" s="4" t="inlineStr">
        <is>
          <t xml:space="preserve"> </t>
        </is>
      </c>
      <c r="I80" s="4" t="inlineStr">
        <is>
          <t xml:space="preserve"> </t>
        </is>
      </c>
    </row>
    <row r="81">
      <c r="A81" s="4" t="inlineStr">
        <is>
          <t>Burling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nd stock paid for acquisition</t>
        </is>
      </c>
      <c r="B83" s="4" t="inlineStr">
        <is>
          <t xml:space="preserve"> </t>
        </is>
      </c>
      <c r="C83" s="4" t="inlineStr">
        <is>
          <t xml:space="preserve"> </t>
        </is>
      </c>
      <c r="D83" s="4" t="inlineStr">
        <is>
          <t xml:space="preserve"> </t>
        </is>
      </c>
      <c r="E83" s="4" t="inlineStr">
        <is>
          <t xml:space="preserve"> </t>
        </is>
      </c>
      <c r="F83" s="6" t="n">
        <v>1100000</v>
      </c>
      <c r="G83" s="4" t="inlineStr">
        <is>
          <t xml:space="preserve"> </t>
        </is>
      </c>
      <c r="H83" s="4" t="inlineStr">
        <is>
          <t xml:space="preserve"> </t>
        </is>
      </c>
      <c r="I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7" t="n">
        <v>500000</v>
      </c>
      <c r="G84" s="4" t="inlineStr">
        <is>
          <t xml:space="preserve"> </t>
        </is>
      </c>
      <c r="H84" s="4" t="inlineStr">
        <is>
          <t xml:space="preserve"> </t>
        </is>
      </c>
      <c r="I84" s="4" t="inlineStr">
        <is>
          <t xml:space="preserve"> </t>
        </is>
      </c>
    </row>
  </sheetData>
  <mergeCells count="2">
    <mergeCell ref="A1:A2"/>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Estimated Fair Values of Assets Acquired and Liabilities Assum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43991</v>
      </c>
      <c r="C3" s="7" t="n">
        <v>333759</v>
      </c>
      <c r="D3" s="7" t="n">
        <v>296541</v>
      </c>
    </row>
    <row r="4">
      <c r="A4" s="4" t="inlineStr">
        <is>
          <t>Acquisitions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53</v>
      </c>
      <c r="C6" s="4" t="inlineStr">
        <is>
          <t xml:space="preserve"> </t>
        </is>
      </c>
      <c r="D6" s="4" t="inlineStr">
        <is>
          <t xml:space="preserve"> </t>
        </is>
      </c>
    </row>
    <row r="7">
      <c r="A7" s="4" t="inlineStr">
        <is>
          <t>Accounts receivable</t>
        </is>
      </c>
      <c r="B7" s="6" t="n">
        <v>2335</v>
      </c>
      <c r="C7" s="4" t="inlineStr">
        <is>
          <t xml:space="preserve"> </t>
        </is>
      </c>
      <c r="D7" s="4" t="inlineStr">
        <is>
          <t xml:space="preserve"> </t>
        </is>
      </c>
    </row>
    <row r="8">
      <c r="A8" s="4" t="inlineStr">
        <is>
          <t>Inventory</t>
        </is>
      </c>
      <c r="B8" s="6" t="n">
        <v>355</v>
      </c>
      <c r="C8" s="4" t="inlineStr">
        <is>
          <t xml:space="preserve"> </t>
        </is>
      </c>
      <c r="D8" s="4" t="inlineStr">
        <is>
          <t xml:space="preserve"> </t>
        </is>
      </c>
    </row>
    <row r="9">
      <c r="A9" s="4" t="inlineStr">
        <is>
          <t>Other current assets</t>
        </is>
      </c>
      <c r="B9" s="6" t="n">
        <v>178</v>
      </c>
      <c r="C9" s="4" t="inlineStr">
        <is>
          <t xml:space="preserve"> </t>
        </is>
      </c>
      <c r="D9" s="4" t="inlineStr">
        <is>
          <t xml:space="preserve"> </t>
        </is>
      </c>
    </row>
    <row r="10">
      <c r="A10" s="4" t="inlineStr">
        <is>
          <t>Property and equipment</t>
        </is>
      </c>
      <c r="B10" s="6" t="n">
        <v>41</v>
      </c>
      <c r="C10" s="4" t="inlineStr">
        <is>
          <t xml:space="preserve"> </t>
        </is>
      </c>
      <c r="D10" s="4" t="inlineStr">
        <is>
          <t xml:space="preserve"> </t>
        </is>
      </c>
    </row>
    <row r="11">
      <c r="A11" s="4" t="inlineStr">
        <is>
          <t>Operating lease ROU asset</t>
        </is>
      </c>
      <c r="B11" s="6" t="n">
        <v>256</v>
      </c>
      <c r="C11" s="4" t="inlineStr">
        <is>
          <t xml:space="preserve"> </t>
        </is>
      </c>
      <c r="D11" s="4" t="inlineStr">
        <is>
          <t xml:space="preserve"> </t>
        </is>
      </c>
    </row>
    <row r="12">
      <c r="A12" s="4" t="inlineStr">
        <is>
          <t>Other assets</t>
        </is>
      </c>
      <c r="B12" s="6" t="n">
        <v>7</v>
      </c>
      <c r="C12" s="4" t="inlineStr">
        <is>
          <t xml:space="preserve"> </t>
        </is>
      </c>
      <c r="D12" s="4" t="inlineStr">
        <is>
          <t xml:space="preserve"> </t>
        </is>
      </c>
    </row>
    <row r="13">
      <c r="A13" s="4" t="inlineStr">
        <is>
          <t>Assets acquired</t>
        </is>
      </c>
      <c r="B13" s="6" t="n">
        <v>6052</v>
      </c>
      <c r="C13" s="4" t="inlineStr">
        <is>
          <t xml:space="preserve"> </t>
        </is>
      </c>
      <c r="D13" s="4" t="inlineStr">
        <is>
          <t xml:space="preserve"> </t>
        </is>
      </c>
    </row>
    <row r="14">
      <c r="A14" s="4" t="inlineStr">
        <is>
          <t>Short-term operating lease liability</t>
        </is>
      </c>
      <c r="B14" s="6" t="n">
        <v>-106</v>
      </c>
      <c r="C14" s="4" t="inlineStr">
        <is>
          <t xml:space="preserve"> </t>
        </is>
      </c>
      <c r="D14" s="4" t="inlineStr">
        <is>
          <t xml:space="preserve"> </t>
        </is>
      </c>
    </row>
    <row r="15">
      <c r="A15" s="4" t="inlineStr">
        <is>
          <t>Current liabilities assumed</t>
        </is>
      </c>
      <c r="B15" s="6" t="n">
        <v>-1442</v>
      </c>
      <c r="C15" s="4" t="inlineStr">
        <is>
          <t xml:space="preserve"> </t>
        </is>
      </c>
      <c r="D15" s="4" t="inlineStr">
        <is>
          <t xml:space="preserve"> </t>
        </is>
      </c>
    </row>
    <row r="16">
      <c r="A16" s="4" t="inlineStr">
        <is>
          <t>Long-term operating lease liability</t>
        </is>
      </c>
      <c r="B16" s="6" t="n">
        <v>-150</v>
      </c>
      <c r="C16" s="4" t="inlineStr">
        <is>
          <t xml:space="preserve"> </t>
        </is>
      </c>
      <c r="D16" s="4" t="inlineStr">
        <is>
          <t xml:space="preserve"> </t>
        </is>
      </c>
    </row>
    <row r="17">
      <c r="A17" s="4" t="inlineStr">
        <is>
          <t>Deferred tax liability</t>
        </is>
      </c>
      <c r="B17" s="6" t="n">
        <v>-679</v>
      </c>
      <c r="C17" s="4" t="inlineStr">
        <is>
          <t xml:space="preserve"> </t>
        </is>
      </c>
      <c r="D17" s="4" t="inlineStr">
        <is>
          <t xml:space="preserve"> </t>
        </is>
      </c>
    </row>
    <row r="18">
      <c r="A18" s="4" t="inlineStr">
        <is>
          <t>Long-term liabilities assumed</t>
        </is>
      </c>
      <c r="B18" s="6" t="n">
        <v>-24</v>
      </c>
      <c r="C18" s="4" t="inlineStr">
        <is>
          <t xml:space="preserve"> </t>
        </is>
      </c>
      <c r="D18" s="4" t="inlineStr">
        <is>
          <t xml:space="preserve"> </t>
        </is>
      </c>
    </row>
    <row r="19">
      <c r="A19" s="4" t="inlineStr">
        <is>
          <t>Net assets acquired</t>
        </is>
      </c>
      <c r="B19" s="6" t="n">
        <v>3651</v>
      </c>
      <c r="C19" s="4" t="inlineStr">
        <is>
          <t xml:space="preserve"> </t>
        </is>
      </c>
      <c r="D19" s="4" t="inlineStr">
        <is>
          <t xml:space="preserve"> </t>
        </is>
      </c>
    </row>
    <row r="20">
      <c r="A20" s="4" t="inlineStr">
        <is>
          <t>Total Consideration</t>
        </is>
      </c>
      <c r="B20" s="6" t="n">
        <v>13419</v>
      </c>
      <c r="C20" s="4" t="inlineStr">
        <is>
          <t xml:space="preserve"> </t>
        </is>
      </c>
      <c r="D20" s="4" t="inlineStr">
        <is>
          <t xml:space="preserve"> </t>
        </is>
      </c>
    </row>
    <row r="21">
      <c r="A21" s="4" t="inlineStr">
        <is>
          <t>Goodwill</t>
        </is>
      </c>
      <c r="B21" s="6" t="n">
        <v>9768</v>
      </c>
      <c r="C21" s="4" t="inlineStr">
        <is>
          <t xml:space="preserve"> </t>
        </is>
      </c>
      <c r="D21" s="4" t="inlineStr">
        <is>
          <t xml:space="preserve"> </t>
        </is>
      </c>
    </row>
    <row r="22">
      <c r="A22" s="4" t="inlineStr">
        <is>
          <t>Acquisitions 2023 | 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s</t>
        </is>
      </c>
      <c r="B24" s="6" t="n">
        <v>628</v>
      </c>
      <c r="C24" s="4" t="inlineStr">
        <is>
          <t xml:space="preserve"> </t>
        </is>
      </c>
      <c r="D24" s="4" t="inlineStr">
        <is>
          <t xml:space="preserve"> </t>
        </is>
      </c>
    </row>
    <row r="25">
      <c r="A25" s="4" t="inlineStr">
        <is>
          <t>Acquisitions 2023 | Customer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inite-lived intangibles</t>
        </is>
      </c>
      <c r="B27" s="7" t="n">
        <v>1899</v>
      </c>
      <c r="C27" s="4" t="inlineStr">
        <is>
          <t xml:space="preserve"> </t>
        </is>
      </c>
      <c r="D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Consideration (Details) - Acquisitions 2023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Cash payments</t>
        </is>
      </c>
      <c r="B4" s="5" t="n">
        <v>10.7</v>
      </c>
    </row>
    <row r="5">
      <c r="A5" s="4" t="inlineStr">
        <is>
          <t>Contingent consideration</t>
        </is>
      </c>
      <c r="B5" s="12" t="n">
        <v>2.7</v>
      </c>
    </row>
    <row r="6">
      <c r="A6" s="4" t="inlineStr">
        <is>
          <t>Total consideration</t>
        </is>
      </c>
      <c r="B6" s="5" t="n">
        <v>13.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nited State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any match to employee contributions</t>
        </is>
      </c>
      <c r="B4" s="10" t="n">
        <v>0.5</v>
      </c>
      <c r="C4" s="4" t="inlineStr">
        <is>
          <t xml:space="preserve"> </t>
        </is>
      </c>
      <c r="D4" s="4" t="inlineStr">
        <is>
          <t xml:space="preserve"> </t>
        </is>
      </c>
    </row>
    <row r="5">
      <c r="A5" s="4" t="inlineStr">
        <is>
          <t>Percentage of salary which is matched</t>
        </is>
      </c>
      <c r="B5" s="10" t="n">
        <v>0.04</v>
      </c>
      <c r="C5" s="4" t="inlineStr">
        <is>
          <t xml:space="preserve"> </t>
        </is>
      </c>
      <c r="D5" s="4" t="inlineStr">
        <is>
          <t xml:space="preserve"> </t>
        </is>
      </c>
    </row>
    <row r="6">
      <c r="A6" s="4" t="inlineStr">
        <is>
          <t>Employer contributions to 401(k) plan</t>
        </is>
      </c>
      <c r="B6" s="5" t="n">
        <v>5.5</v>
      </c>
      <c r="C6" s="5" t="n">
        <v>2.8</v>
      </c>
      <c r="D6" s="5" t="n">
        <v>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678600</v>
      </c>
      <c r="C4" s="7" t="n">
        <v>1480832</v>
      </c>
      <c r="D4" s="7" t="n">
        <v>1113921</v>
      </c>
    </row>
    <row r="5">
      <c r="A5" s="4" t="inlineStr">
        <is>
          <t>Reportable Geographical Components |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02000</v>
      </c>
      <c r="C7" s="6" t="n">
        <v>1402000</v>
      </c>
      <c r="D7" s="6" t="n">
        <v>1031000</v>
      </c>
    </row>
    <row r="8">
      <c r="A8" s="4" t="inlineStr">
        <is>
          <t>Reportable Geographical Component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5000</v>
      </c>
      <c r="C10" s="6" t="n">
        <v>79000</v>
      </c>
      <c r="D10" s="6" t="n">
        <v>83000</v>
      </c>
    </row>
    <row r="11">
      <c r="A11" s="4" t="inlineStr">
        <is>
          <t>Reportable Geographical Components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2000</v>
      </c>
      <c r="C13" s="7" t="n">
        <v>0</v>
      </c>
      <c r="D13"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dentifiable assets at year end</t>
        </is>
      </c>
      <c r="B5" s="7" t="n">
        <v>1177436</v>
      </c>
      <c r="C5" s="7" t="n">
        <v>1037280</v>
      </c>
      <c r="D5" s="4" t="inlineStr">
        <is>
          <t xml:space="preserve"> </t>
        </is>
      </c>
    </row>
    <row r="6">
      <c r="A6" s="4" t="inlineStr">
        <is>
          <t>Depreciation</t>
        </is>
      </c>
      <c r="B6" s="6" t="n">
        <v>8423</v>
      </c>
      <c r="C6" s="6" t="n">
        <v>9585</v>
      </c>
      <c r="D6" s="7" t="n">
        <v>9946</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1600</v>
      </c>
      <c r="C9" s="6" t="n">
        <v>700</v>
      </c>
      <c r="D9" s="6" t="n">
        <v>2400</v>
      </c>
    </row>
    <row r="10">
      <c r="A10" s="4" t="inlineStr">
        <is>
          <t>Identifiable assets at year end</t>
        </is>
      </c>
      <c r="B10" s="6" t="n">
        <v>190800</v>
      </c>
      <c r="C10" s="6" t="n">
        <v>56800</v>
      </c>
      <c r="D10" s="6" t="n">
        <v>85000</v>
      </c>
    </row>
    <row r="11">
      <c r="A11" s="4" t="inlineStr">
        <is>
          <t>Depreciation</t>
        </is>
      </c>
      <c r="B11" s="7" t="n">
        <v>2000</v>
      </c>
      <c r="C11" s="7" t="n">
        <v>1900</v>
      </c>
      <c r="D11" s="7" t="n">
        <v>18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of Company'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678600</v>
      </c>
      <c r="C4" s="7" t="n">
        <v>1480832</v>
      </c>
      <c r="D4" s="7" t="n">
        <v>1113921</v>
      </c>
    </row>
    <row r="5">
      <c r="A5" s="4" t="inlineStr">
        <is>
          <t>Operating income for reportable segments, excluding adjustments</t>
        </is>
      </c>
      <c r="B5" s="6" t="n">
        <v>229661</v>
      </c>
      <c r="C5" s="6" t="n">
        <v>176741</v>
      </c>
      <c r="D5" s="6" t="n">
        <v>122964</v>
      </c>
    </row>
    <row r="6">
      <c r="A6" s="4" t="inlineStr">
        <is>
          <t>Identifiable assets at year end</t>
        </is>
      </c>
      <c r="B6" s="6" t="n">
        <v>986669</v>
      </c>
      <c r="C6" s="6" t="n">
        <v>981380</v>
      </c>
      <c r="D6" s="6" t="n">
        <v>821242</v>
      </c>
    </row>
    <row r="7">
      <c r="A7" s="4" t="inlineStr">
        <is>
          <t>Capital expenditures</t>
        </is>
      </c>
      <c r="B7" s="6" t="n">
        <v>10623</v>
      </c>
      <c r="C7" s="6" t="n">
        <v>3968</v>
      </c>
      <c r="D7" s="6" t="n">
        <v>3598</v>
      </c>
    </row>
    <row r="8">
      <c r="A8" s="4" t="inlineStr">
        <is>
          <t>Depreciation</t>
        </is>
      </c>
      <c r="B8" s="6" t="n">
        <v>6458</v>
      </c>
      <c r="C8" s="6" t="n">
        <v>7731</v>
      </c>
      <c r="D8" s="6" t="n">
        <v>8134</v>
      </c>
    </row>
    <row r="9">
      <c r="A9" s="4" t="inlineStr">
        <is>
          <t>Amortization of intangibles</t>
        </is>
      </c>
      <c r="B9" s="6" t="n">
        <v>18231</v>
      </c>
      <c r="C9" s="6" t="n">
        <v>18915</v>
      </c>
      <c r="D9" s="6" t="n">
        <v>17197</v>
      </c>
    </row>
    <row r="10">
      <c r="A10" s="4" t="inlineStr">
        <is>
          <t>Service Cent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145082</v>
      </c>
      <c r="C12" s="6" t="n">
        <v>1009356</v>
      </c>
      <c r="D12" s="6" t="n">
        <v>816496</v>
      </c>
    </row>
    <row r="13">
      <c r="A13" s="4" t="inlineStr">
        <is>
          <t>Operating income for reportable segments, excluding adjustments</t>
        </is>
      </c>
      <c r="B13" s="6" t="n">
        <v>163877</v>
      </c>
      <c r="C13" s="6" t="n">
        <v>127174</v>
      </c>
      <c r="D13" s="6" t="n">
        <v>98931</v>
      </c>
    </row>
    <row r="14">
      <c r="A14" s="4" t="inlineStr">
        <is>
          <t>Identifiable assets at year end</t>
        </is>
      </c>
      <c r="B14" s="6" t="n">
        <v>697438</v>
      </c>
      <c r="C14" s="6" t="n">
        <v>746548</v>
      </c>
      <c r="D14" s="6" t="n">
        <v>642184</v>
      </c>
    </row>
    <row r="15">
      <c r="A15" s="4" t="inlineStr">
        <is>
          <t>Capital expenditures</t>
        </is>
      </c>
      <c r="B15" s="6" t="n">
        <v>8837</v>
      </c>
      <c r="C15" s="6" t="n">
        <v>1419</v>
      </c>
      <c r="D15" s="6" t="n">
        <v>999</v>
      </c>
    </row>
    <row r="16">
      <c r="A16" s="4" t="inlineStr">
        <is>
          <t>Depreciation</t>
        </is>
      </c>
      <c r="B16" s="6" t="n">
        <v>2705</v>
      </c>
      <c r="C16" s="6" t="n">
        <v>3038</v>
      </c>
      <c r="D16" s="6" t="n">
        <v>3475</v>
      </c>
    </row>
    <row r="17">
      <c r="A17" s="4" t="inlineStr">
        <is>
          <t>Amortization of intangibles</t>
        </is>
      </c>
      <c r="B17" s="6" t="n">
        <v>12266</v>
      </c>
      <c r="C17" s="6" t="n">
        <v>12294</v>
      </c>
      <c r="D17" s="6" t="n">
        <v>11107</v>
      </c>
    </row>
    <row r="18">
      <c r="A18" s="4" t="inlineStr">
        <is>
          <t>Innovative Pumping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273150</v>
      </c>
      <c r="C20" s="6" t="n">
        <v>231102</v>
      </c>
      <c r="D20" s="6" t="n">
        <v>139591</v>
      </c>
    </row>
    <row r="21">
      <c r="A21" s="4" t="inlineStr">
        <is>
          <t>Operating income for reportable segments, excluding adjustments</t>
        </is>
      </c>
      <c r="B21" s="6" t="n">
        <v>44260</v>
      </c>
      <c r="C21" s="6" t="n">
        <v>30037</v>
      </c>
      <c r="D21" s="6" t="n">
        <v>12070</v>
      </c>
    </row>
    <row r="22">
      <c r="A22" s="4" t="inlineStr">
        <is>
          <t>Identifiable assets at year end</t>
        </is>
      </c>
      <c r="B22" s="6" t="n">
        <v>226621</v>
      </c>
      <c r="C22" s="6" t="n">
        <v>144352</v>
      </c>
      <c r="D22" s="6" t="n">
        <v>134374</v>
      </c>
    </row>
    <row r="23">
      <c r="A23" s="4" t="inlineStr">
        <is>
          <t>Capital expenditures</t>
        </is>
      </c>
      <c r="B23" s="6" t="n">
        <v>1786</v>
      </c>
      <c r="C23" s="6" t="n">
        <v>2506</v>
      </c>
      <c r="D23" s="6" t="n">
        <v>2574</v>
      </c>
    </row>
    <row r="24">
      <c r="A24" s="4" t="inlineStr">
        <is>
          <t>Depreciation</t>
        </is>
      </c>
      <c r="B24" s="6" t="n">
        <v>3726</v>
      </c>
      <c r="C24" s="6" t="n">
        <v>4549</v>
      </c>
      <c r="D24" s="6" t="n">
        <v>4270</v>
      </c>
    </row>
    <row r="25">
      <c r="A25" s="4" t="inlineStr">
        <is>
          <t>Amortization of intangibles</t>
        </is>
      </c>
      <c r="B25" s="6" t="n">
        <v>5965</v>
      </c>
      <c r="C25" s="6" t="n">
        <v>6621</v>
      </c>
      <c r="D25" s="6" t="n">
        <v>6090</v>
      </c>
    </row>
    <row r="26">
      <c r="A26" s="4" t="inlineStr">
        <is>
          <t>Supply Chain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260368</v>
      </c>
      <c r="C28" s="6" t="n">
        <v>240374</v>
      </c>
      <c r="D28" s="6" t="n">
        <v>157834</v>
      </c>
    </row>
    <row r="29">
      <c r="A29" s="4" t="inlineStr">
        <is>
          <t>Operating income for reportable segments, excluding adjustments</t>
        </is>
      </c>
      <c r="B29" s="6" t="n">
        <v>21524</v>
      </c>
      <c r="C29" s="6" t="n">
        <v>19530</v>
      </c>
      <c r="D29" s="6" t="n">
        <v>11963</v>
      </c>
    </row>
    <row r="30">
      <c r="A30" s="4" t="inlineStr">
        <is>
          <t>Identifiable assets at year end</t>
        </is>
      </c>
      <c r="B30" s="6" t="n">
        <v>62610</v>
      </c>
      <c r="C30" s="6" t="n">
        <v>90480</v>
      </c>
      <c r="D30" s="6" t="n">
        <v>44684</v>
      </c>
    </row>
    <row r="31">
      <c r="A31" s="4" t="inlineStr">
        <is>
          <t>Capital expenditures</t>
        </is>
      </c>
      <c r="B31" s="6" t="n">
        <v>0</v>
      </c>
      <c r="C31" s="6" t="n">
        <v>43</v>
      </c>
      <c r="D31" s="6" t="n">
        <v>25</v>
      </c>
    </row>
    <row r="32">
      <c r="A32" s="4" t="inlineStr">
        <is>
          <t>Depreciation</t>
        </is>
      </c>
      <c r="B32" s="6" t="n">
        <v>27</v>
      </c>
      <c r="C32" s="6" t="n">
        <v>144</v>
      </c>
      <c r="D32" s="6" t="n">
        <v>389</v>
      </c>
    </row>
    <row r="33">
      <c r="A33" s="4" t="inlineStr">
        <is>
          <t>Amortization of intangibles</t>
        </is>
      </c>
      <c r="B33" s="7" t="n">
        <v>0</v>
      </c>
      <c r="C33" s="7" t="n">
        <v>0</v>
      </c>
      <c r="D33"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Income to Consolidated Income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Operating income for reportable segments, excluding adjustments</t>
        </is>
      </c>
      <c r="B4" s="7" t="n">
        <v>229661</v>
      </c>
      <c r="C4" s="7" t="n">
        <v>176741</v>
      </c>
      <c r="D4" s="7" t="n">
        <v>122964</v>
      </c>
    </row>
    <row r="5">
      <c r="A5" s="3" t="inlineStr">
        <is>
          <t>Adjustments for:</t>
        </is>
      </c>
      <c r="B5" s="4" t="inlineStr">
        <is>
          <t xml:space="preserve"> </t>
        </is>
      </c>
      <c r="C5" s="4" t="inlineStr">
        <is>
          <t xml:space="preserve"> </t>
        </is>
      </c>
      <c r="D5" s="4" t="inlineStr">
        <is>
          <t xml:space="preserve"> </t>
        </is>
      </c>
    </row>
    <row r="6">
      <c r="A6" s="4" t="inlineStr">
        <is>
          <t>Amortization of intangibles</t>
        </is>
      </c>
      <c r="B6" s="6" t="n">
        <v>18231</v>
      </c>
      <c r="C6" s="6" t="n">
        <v>18915</v>
      </c>
      <c r="D6" s="6" t="n">
        <v>17197</v>
      </c>
    </row>
    <row r="7">
      <c r="A7" s="4" t="inlineStr">
        <is>
          <t>Corporate and other expense, net</t>
        </is>
      </c>
      <c r="B7" s="6" t="n">
        <v>72708</v>
      </c>
      <c r="C7" s="6" t="n">
        <v>60074</v>
      </c>
      <c r="D7" s="6" t="n">
        <v>65910</v>
      </c>
    </row>
    <row r="8">
      <c r="A8" s="4" t="inlineStr">
        <is>
          <t>Income from operations</t>
        </is>
      </c>
      <c r="B8" s="6" t="n">
        <v>138722</v>
      </c>
      <c r="C8" s="6" t="n">
        <v>97752</v>
      </c>
      <c r="D8" s="6" t="n">
        <v>39857</v>
      </c>
    </row>
    <row r="9">
      <c r="A9" s="4" t="inlineStr">
        <is>
          <t>Interest expense</t>
        </is>
      </c>
      <c r="B9" s="6" t="n">
        <v>53146</v>
      </c>
      <c r="C9" s="6" t="n">
        <v>29135</v>
      </c>
      <c r="D9" s="6" t="n">
        <v>21089</v>
      </c>
    </row>
    <row r="10">
      <c r="A10" s="4" t="inlineStr">
        <is>
          <t>Other (income) expense, net</t>
        </is>
      </c>
      <c r="B10" s="6" t="n">
        <v>-1355</v>
      </c>
      <c r="C10" s="6" t="n">
        <v>2716</v>
      </c>
      <c r="D10" s="6" t="n">
        <v>-414</v>
      </c>
    </row>
    <row r="11">
      <c r="A11" s="4" t="inlineStr">
        <is>
          <t>Income before income taxes</t>
        </is>
      </c>
      <c r="B11" s="7" t="n">
        <v>86931</v>
      </c>
      <c r="C11" s="7" t="n">
        <v>65901</v>
      </c>
      <c r="D11" s="7" t="n">
        <v>191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RELATED PARTIES DISCLOSURES (Details)</t>
        </is>
      </c>
      <c r="B1" s="2" t="inlineStr">
        <is>
          <t>12 Months Ended</t>
        </is>
      </c>
    </row>
    <row r="2">
      <c r="B2" s="2" t="inlineStr">
        <is>
          <t>Dec. 31, 2023 USD ($)</t>
        </is>
      </c>
    </row>
    <row r="3">
      <c r="A3" s="4" t="inlineStr">
        <is>
          <t>Minimum</t>
        </is>
      </c>
      <c r="B3" s="4" t="inlineStr">
        <is>
          <t xml:space="preserve"> </t>
        </is>
      </c>
    </row>
    <row r="4">
      <c r="A4" s="3" t="inlineStr">
        <is>
          <t>Related Party Transaction [Line Items]</t>
        </is>
      </c>
      <c r="B4" s="4" t="inlineStr">
        <is>
          <t xml:space="preserve"> </t>
        </is>
      </c>
    </row>
    <row r="5">
      <c r="A5" s="4" t="inlineStr">
        <is>
          <t>Amount of transaction with related party</t>
        </is>
      </c>
      <c r="B5" s="7" t="n">
        <v>120000</v>
      </c>
    </row>
    <row r="6">
      <c r="A6" s="4" t="inlineStr">
        <is>
          <t>Chief Executive Officer</t>
        </is>
      </c>
      <c r="B6" s="4" t="inlineStr">
        <is>
          <t xml:space="preserve"> </t>
        </is>
      </c>
    </row>
    <row r="7">
      <c r="A7" s="3" t="inlineStr">
        <is>
          <t>Related Party Transaction [Line Items]</t>
        </is>
      </c>
      <c r="B7" s="4" t="inlineStr">
        <is>
          <t xml:space="preserve"> </t>
        </is>
      </c>
    </row>
    <row r="8">
      <c r="A8" s="4" t="inlineStr">
        <is>
          <t>Lease expenses</t>
        </is>
      </c>
      <c r="B8" s="7" t="n">
        <v>18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56:32Z</dcterms:created>
  <dcterms:modified xmlns:dcterms="http://purl.org/dc/terms/" xmlns:xsi="http://www.w3.org/2001/XMLSchema-instance" xsi:type="dcterms:W3CDTF">2024-03-11T20:56:32Z</dcterms:modified>
</cp:coreProperties>
</file>